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SUMMARY OF SIGNIFICANT ACCOUNTI" sheetId="7" r:id="rId7"/>
    <s:sheet name="INVESTMENT IN UNCONSOLIDATED IN" sheetId="8" r:id="rId8"/>
    <s:sheet name="INVENTORY" sheetId="9" r:id="rId9"/>
    <s:sheet name="PROPERTY AND EQUIPMENT" sheetId="10" r:id="rId10"/>
    <s:sheet name="NOTES PAYABLE AND OTHER DEBT" sheetId="11" r:id="rId11"/>
    <s:sheet name="DEFERRED REVENUE" sheetId="12" r:id="rId12"/>
    <s:sheet name="REDEEMABLE CONVERTIBLE CUMULATI" sheetId="13" r:id="rId13"/>
    <s:sheet name="COMMON STOCK" sheetId="14" r:id="rId14"/>
    <s:sheet name="STOCK OPTIONS AND WARRANTS" sheetId="15" r:id="rId15"/>
    <s:sheet name="RELATED PARTY TRANSACTIONS" sheetId="16" r:id="rId16"/>
    <s:sheet name="COMMITMENTS AND CONTINGENCIES" sheetId="17" r:id="rId17"/>
    <s:sheet name="CONCENTRATION OF RISK" sheetId="18" r:id="rId18"/>
    <s:sheet name="SUBSEQUENT EVENTS" sheetId="19" r:id="rId19"/>
    <s:sheet name="SUMMARY OF SIGNIFICANT ACCOUN20" sheetId="20" r:id="rId20"/>
    <s:sheet name="SUMMARY OF SIGNIFICANT ACCOUN21" sheetId="21" r:id="rId21"/>
    <s:sheet name="INVESTMENT IN UNCONSOLIDATED 22" sheetId="22" r:id="rId22"/>
    <s:sheet name="INVENTORY (Tables)" sheetId="23" r:id="rId23"/>
    <s:sheet name="PROPERTY AND EQUIPMENT (Tables)" sheetId="24" r:id="rId24"/>
    <s:sheet name="NOTES PAYABLE AND OTHER DEBT (T" sheetId="25" r:id="rId25"/>
    <s:sheet name="COMMON STOCK26" sheetId="26" r:id="rId26"/>
    <s:sheet name="STOCK OPTIONS AND WARRANTS (Tab" sheetId="27" r:id="rId27"/>
    <s:sheet name="DESCRIPTION OF THE BUSINESS A28" sheetId="28" r:id="rId28"/>
    <s:sheet name="DESCRIPTION OF THE BUSINESS A29" sheetId="29" r:id="rId29"/>
    <s:sheet name="DESCRIPTION OF THE BUSINESS A30" sheetId="30" r:id="rId30"/>
    <s:sheet name="SUMMARY OF SIGNIFICANT ACCOUN31" sheetId="31" r:id="rId31"/>
    <s:sheet name="SUMMARY OF SIGNIFICANT ACCOUN32" sheetId="32" r:id="rId32"/>
    <s:sheet name="INVESTMENT IN UNCONSOLIDATED 33" sheetId="33" r:id="rId33"/>
    <s:sheet name="INVENTORY (Details)" sheetId="34" r:id="rId34"/>
    <s:sheet name="INVENTORY (Narrative) (Details)" sheetId="35" r:id="rId35"/>
    <s:sheet name="PROPERTY AND EQUIPMENT (Schedul" sheetId="36" r:id="rId36"/>
    <s:sheet name="PROPERTY AND EQUIPMENT (Narrati" sheetId="37" r:id="rId37"/>
    <s:sheet name="NOTES PAYABLE AND OTHER DEBT (C" sheetId="38" r:id="rId38"/>
    <s:sheet name="NOTES PAYABLE AND OTHER DEBT (S" sheetId="39" r:id="rId39"/>
    <s:sheet name="NOTES PAYABLE AND OTHER DEBT (N" sheetId="40" r:id="rId40"/>
    <s:sheet name="NOTES PAYABLE AND OTHER DEBT (F" sheetId="41" r:id="rId41"/>
    <s:sheet name="NOTES PAYABLE AND OTHER DEBT 42" sheetId="42" r:id="rId42"/>
    <s:sheet name="NOTES PAYABLE AND OTHER DEBT (A" sheetId="43" r:id="rId43"/>
    <s:sheet name="DEFERRED REVENUE (Details)" sheetId="44" r:id="rId44"/>
    <s:sheet name="REDEEMABLE CONVERTIBLE CUMULA45" sheetId="45" r:id="rId45"/>
    <s:sheet name="COMMON STOCK46" sheetId="46" r:id="rId46"/>
    <s:sheet name="STOCK OPTIONS AND WARRANTS (Nar" sheetId="47" r:id="rId47"/>
    <s:sheet name="STOCK OPTIONS AND WARRANTS (Sch" sheetId="48" r:id="rId48"/>
    <s:sheet name="RELATED PARTY TRANSACTIONS (Det" sheetId="49" r:id="rId49"/>
    <s:sheet name="COMMITMENTS AND CONTINGENCIES (" sheetId="50" r:id="rId50"/>
    <s:sheet name="COMMITMENTS AND CONTINGENCIES51" sheetId="51" r:id="rId51"/>
    <s:sheet name="COMMITMENTS AND CONTINGENCIES52" sheetId="52" r:id="rId52"/>
    <s:sheet name="CONCENTRATION OF RISK (Details)"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706">
  <si>
    <t>Document and Entity Information - shares</t>
  </si>
  <si>
    <t>6 Months Ended</t>
  </si>
  <si>
    <t>Jun. 30, 2015</t>
  </si>
  <si>
    <t>Aug. 18,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ECOSPHERE TECHNOLOGIES INC</t>
  </si>
  <si>
    <t>Entity Central Index Key</t>
  </si>
  <si>
    <t>Current Fiscal Year End Date</t>
  </si>
  <si>
    <t>--12-31</t>
  </si>
  <si>
    <t>Entity Current Reporting Status</t>
  </si>
  <si>
    <t>Yes</t>
  </si>
  <si>
    <t>Entity Filer Category</t>
  </si>
  <si>
    <t>Smaller Reporting Company</t>
  </si>
  <si>
    <t>Entity Common Stock, Shares Outstanding</t>
  </si>
  <si>
    <t>CONDENSED CONSOLIDATED BALANCE SHEETS - USD ($)</t>
  </si>
  <si>
    <t>Dec. 31, 2014</t>
  </si>
  <si>
    <t>Current assets</t>
  </si>
  <si>
    <t>Cash</t>
  </si>
  <si>
    <t>Restricted cash</t>
  </si>
  <si>
    <t>Accounts receivable</t>
  </si>
  <si>
    <t>Current portion of accounts receivable-related party</t>
  </si>
  <si>
    <t>Inventory</t>
  </si>
  <si>
    <t>Prepaid expenses and other current assets</t>
  </si>
  <si>
    <t>Total current assets</t>
  </si>
  <si>
    <t>Investment in unconsolidated investee</t>
  </si>
  <si>
    <t>Property and equipment, net</t>
  </si>
  <si>
    <t>Slow moving inventory, net</t>
  </si>
  <si>
    <t>Patents, net</t>
  </si>
  <si>
    <t>Deposits</t>
  </si>
  <si>
    <t>Total assets</t>
  </si>
  <si>
    <t>Current liabilities</t>
  </si>
  <si>
    <t>Accounts payable</t>
  </si>
  <si>
    <t>Accrued liabilities</t>
  </si>
  <si>
    <t>Customer deposit</t>
  </si>
  <si>
    <t>Current portion of deferred revenue</t>
  </si>
  <si>
    <t>Current portion of convertible notes payable, net of discounts</t>
  </si>
  <si>
    <t>Note payable</t>
  </si>
  <si>
    <t>Related party note payable</t>
  </si>
  <si>
    <t>Current portion of financing obligations</t>
  </si>
  <si>
    <t>Current portion of capital lease obligation</t>
  </si>
  <si>
    <t>Total current liabilities</t>
  </si>
  <si>
    <t>Deferred revenue, net of current portion</t>
  </si>
  <si>
    <t>Convertible notes payable, net of discounts and current portion</t>
  </si>
  <si>
    <t>Financing obligations, net of current portion</t>
  </si>
  <si>
    <t>Capital lease obligation, net of current portion</t>
  </si>
  <si>
    <t>Total liabilities</t>
  </si>
  <si>
    <t>Redeemable convertible cumulative preferred stock</t>
  </si>
  <si>
    <t>Total redeemable convertible cumulative preferred stock</t>
  </si>
  <si>
    <t>Commitments and contingencies (Note 12)</t>
  </si>
  <si>
    <t>Ecosphere Technologies, Inc. stockholders' equity</t>
  </si>
  <si>
    <t>Common stock, $0.01 par value; 300,000,000 shares authorized; 165,168,894 and 164,734,112 shares issued and outstanding at June 30, 2015 and December 31, 2014, respectively</t>
  </si>
  <si>
    <t>Additional paid-in capital</t>
  </si>
  <si>
    <t>Accumulated deficit</t>
  </si>
  <si>
    <t>Total Ecosphere Technologies, Inc. stockholders' equity</t>
  </si>
  <si>
    <t>Noncontrolling interest in consolidated subsidiary</t>
  </si>
  <si>
    <t>Total equity</t>
  </si>
  <si>
    <t>Total liabilities, redeemable convertible cumulative preferred stock and equity</t>
  </si>
  <si>
    <t>Redeemable convertible cumulative preferred stock, Series A [Member]</t>
  </si>
  <si>
    <t>Redeemable convertible cumulative preferred stock, Series B [Member]</t>
  </si>
  <si>
    <t>CONDENSED CONSOLIDATED BALANCE SHEETS (Parenthetical) - $ / shares</t>
  </si>
  <si>
    <t>Class of Stock [Line Items]</t>
  </si>
  <si>
    <t>Common stock, par value per share</t>
  </si>
  <si>
    <t>Common stock, shares authorized</t>
  </si>
  <si>
    <t>Common stock, shares issued</t>
  </si>
  <si>
    <t>Common stock, shares outstanding</t>
  </si>
  <si>
    <t>Redeemable preferred stock, shares authorized</t>
  </si>
  <si>
    <t>Redeemable preferred stock, shares issued</t>
  </si>
  <si>
    <t>Redeemable preferred stock, shares outstanding</t>
  </si>
  <si>
    <t>Redeemable preferred stock, redemption amount plus accrued dividends</t>
  </si>
  <si>
    <t>Preferred stock, shares outstanding</t>
  </si>
  <si>
    <t>CONDENSED CONSOLIDATED STATEMENTS OF OPERATIONS - USD ($)</t>
  </si>
  <si>
    <t>3 Months Ended</t>
  </si>
  <si>
    <t>Jun. 30, 2014</t>
  </si>
  <si>
    <t>Revenues</t>
  </si>
  <si>
    <t>Equipment sales and licensing</t>
  </si>
  <si>
    <t>Equipment sales and licensing, related party</t>
  </si>
  <si>
    <t>Aftermarket part sales</t>
  </si>
  <si>
    <t>Aftermarket part sales, related party</t>
  </si>
  <si>
    <t>Total revenues</t>
  </si>
  <si>
    <t>Costs and expenses</t>
  </si>
  <si>
    <t>Equipment sales and licensing costs (exclusive of depreciation shown below)</t>
  </si>
  <si>
    <t>Aftermarket part costs (exclusive of depreciation shown below)</t>
  </si>
  <si>
    <t>Selling, general and administrative</t>
  </si>
  <si>
    <t>Depreciation and amortization</t>
  </si>
  <si>
    <t>Loss on sale of notes receivable</t>
  </si>
  <si>
    <t>Total costs and expenses</t>
  </si>
  <si>
    <t>Loss from operations</t>
  </si>
  <si>
    <t>Loss on investment in unconsolidated investee</t>
  </si>
  <si>
    <t>Other income (expense)</t>
  </si>
  <si>
    <t>Interest income</t>
  </si>
  <si>
    <t>Interest expense</t>
  </si>
  <si>
    <t>Loss on debt extinguishment</t>
  </si>
  <si>
    <t>Gain on change in fair value of derivative instruments</t>
  </si>
  <si>
    <t>Other, net</t>
  </si>
  <si>
    <t>Total other expense, net</t>
  </si>
  <si>
    <t>Net loss</t>
  </si>
  <si>
    <t>Preferred stock dividends</t>
  </si>
  <si>
    <t>Net loss applicable to common stock before allocation to non controlling interest</t>
  </si>
  <si>
    <t>Less: net loss applicable to non-controlling interest in consolidated subsidiary</t>
  </si>
  <si>
    <t>Net loss applicable to Ecosphere Technologies, Inc. common stock</t>
  </si>
  <si>
    <t>Net loss per common share applicable to common stock</t>
  </si>
  <si>
    <t>Basic</t>
  </si>
  <si>
    <t>Diluted</t>
  </si>
  <si>
    <t>Weighted average number of common shares outstanding</t>
  </si>
  <si>
    <t>CONDENSED CONSOLIDATED STATEMENTS OF CASH FLOWS - USD ($)</t>
  </si>
  <si>
    <t>Operating Activities:</t>
  </si>
  <si>
    <t>Adjustments to reconcile net loss applicable to Ecosphere Technologies, Inc. common stock to net cash used in operating activities:</t>
  </si>
  <si>
    <t>Non-controlling interest in loss of consolidated subsidiary</t>
  </si>
  <si>
    <t>Amortization of debt issue costs</t>
  </si>
  <si>
    <t>Amortization of discount on notes payable</t>
  </si>
  <si>
    <t>Stock-based compensation expense</t>
  </si>
  <si>
    <t>Income from change in fair value of warrant derivative liability</t>
  </si>
  <si>
    <t>Modification of warrants and options</t>
  </si>
  <si>
    <t>Shares issued for note extension</t>
  </si>
  <si>
    <t>Changes in operating assets and liabilities:</t>
  </si>
  <si>
    <t>Decrease in accounts receivable</t>
  </si>
  <si>
    <t>Decrease in prepaid expenses and other current assets</t>
  </si>
  <si>
    <t>Increase in inventory</t>
  </si>
  <si>
    <t>Increase in accounts payable</t>
  </si>
  <si>
    <t>Increase (decrease) in accrued liabilities</t>
  </si>
  <si>
    <t>Increase in customer deposits</t>
  </si>
  <si>
    <t>Increase in deferred revenue</t>
  </si>
  <si>
    <t>Net cash used in operating activities</t>
  </si>
  <si>
    <t>Investing Activities:</t>
  </si>
  <si>
    <t>Purchase of property and equipment</t>
  </si>
  <si>
    <t>Transfer to restricted cash</t>
  </si>
  <si>
    <t>Interest on restricted cash</t>
  </si>
  <si>
    <t>Payment of patent costs</t>
  </si>
  <si>
    <t>Net cash used in investing activities</t>
  </si>
  <si>
    <t>Financing Activities:</t>
  </si>
  <si>
    <t>Proceeds from issuance of convertible notes payable and warrants</t>
  </si>
  <si>
    <t>Proceeds from issuance of related party note payable</t>
  </si>
  <si>
    <t>Proceeds from warrant and option modifications</t>
  </si>
  <si>
    <t>Proceeds from sale of notes receivable</t>
  </si>
  <si>
    <t>Bank overdraft</t>
  </si>
  <si>
    <t>Repayments of notes payable and insurance financing</t>
  </si>
  <si>
    <t>Repayments of capital lease obligation</t>
  </si>
  <si>
    <t>Repayments of vehicle and equipment financing</t>
  </si>
  <si>
    <t>Net cash provided by financing activities</t>
  </si>
  <si>
    <t>Net decrease in cash</t>
  </si>
  <si>
    <t>Cash at beginning of period</t>
  </si>
  <si>
    <t>Cash at end of period</t>
  </si>
  <si>
    <t>Supplemental disclosures of cash flow information:</t>
  </si>
  <si>
    <t>Cash paid for interest</t>
  </si>
  <si>
    <t>Cash paid for income taxes</t>
  </si>
  <si>
    <t>Schedule of non-cash investing and financing activities:</t>
  </si>
  <si>
    <t>Accrued preferred stock dividends</t>
  </si>
  <si>
    <t>Cashless exercise of options and warrants</t>
  </si>
  <si>
    <t>Beneficial conversion feature on convertible debt and convertible debt modifications charged to additional paid in capital</t>
  </si>
  <si>
    <t>Insurance premium finance contract recorded as a prepaid asset</t>
  </si>
  <si>
    <t>DESCRIPTION OF THE BUSINESS AND BASIS OF PRESENTATION</t>
  </si>
  <si>
    <t>DESCRIPTION OF THE BUSINESS AND BASIS OF PRESENTATION [Abstract]</t>
  </si>
  <si>
    <t>1. DESCRIPTION OF THE BUSINESS AND BASIS OF PRESENTATION Description of the Business Ecosphere Technologies, Inc. (Ecosphere, ETI or the Company) is a technology development and intellectual property licensing company that develops environmental solutions for global water, energy and industrial markets. The Company helps clients increase production, reduce costs, and protect the environment through a portfolio of more than 35 OZONIX® TECHNOLOGY The Company is a leader in emerging Advanced Oxidation Processes (AOP) and has an extensive portfolio of intellectual property that includes a combined twenty-three 23 and pending technology. Ecosphere's patented Ozonix® technology has been commercially proven in the Oil &amp; Natural Gas hydraulic fracturing (or fracking) industry and is currently being used by Fidelity National Environmental Solutions (FNES), formerly Ecosphere Energy Services (EES), a 30.6 most recently In addition to its current operations, FNES presently has Oil &amp; Gas sub-licensing partners that include, Hydrosphere Energy Solutions, LLC in the territory of Alberta and North East British Columbia, Canada. 5 70 Ecosphere and FNES have received numerous awards and accolades for its patented and proven Ozonix® water treatment solutions for the energy sector, including but not limited to:  2013 Oil and Gas Awards - Water Management Company of the Year Award, Midcontinent Region;  2 013 Bloomberg New Energy Finance Awards - New Energy Pioneer;  2013 IHS CERAWeek - Energy Innovation Pioneer Award;  2013 American Technology Awards - "Clean Tech/Green Tech" Winner;  2013 World Technology Awards - Corporate "Environment" Category Winner;  2013 Governor's Innovators in Business Awards by Enterprise Florida  Rising Star;  2012 Frost &amp; Sullivan North American Product Leadership Award in Disinfection Equipment for Shale Oil and Gas Wastewater Treatment; and  2010, 2011, 2012 Artemis "Top 5 0 Water Technologies" Winner. Outside of the energy industry, Ecosphere has recently signed an exclusive technology licensing and equipment purchase agreement with Brasil Clean Energy (BCE), a Brazilian environmental services company, to deploy its patented Ozonix® water treatment technology across the Food and Beverage industry in Brazil. In September 2014, the Company completed manufacturing, testing and acceptance In January 2015, Ecosphere signed an exclusive technology licensing agreement with US H20, Inc. (USH20), to deploy its patented Ozonix® water treatment technology on an exclusive basis in the United States for the landfill leachate and marine port &amp; terminal fields-of-use. Under the terms of the license agreement, USH20 was required to pay Ecosphere an upfront $ 500,000 20 In April 2015, Ecosphere also announced the receipt of a purchase order for an Ozonix® EF10M water treatment system by Kualiti Alam SDN BHD, a Malaysian waste management and renewable energy solutions provider, to be used for industrial wastewater treatment applications in Malaysia. Kualiti Alam SDN BHD paid Ecosphere a deposit for the Ozonix® EF10M water treatment system and manufacturing of the unit is currently still in progress at Ecosphere's corporate headquarters and manufacturing facilities in Stuart, Florida USA.See Note 14. ECOS POWERCUBE® TECHNOLOGY In addition to Ozonix®, Ecosphere has recently received a patent from the United States Patent Office (USPTO) for a mobile solar-powered generator that was under review by the USPTO for approximately 7 Ecos PowerCube ® maximizes the total amount of solar power generation possible in 10', 20' and 40' ISO shipping container footprints - providing users with approximately 400% more solar power in a given footprint. With solar power generation capabilities up to 15 kW on the 40' version In November 2014, Ecosphere's patented E cos PowerCube Popular Science . Each year, Popular Science reviews thousands of new innovative products and chooses the top 100 winners across 12 categories for inclusion in the annual Best of What's New issue  the best-read issue of the year. To win, a product or technology must represent a significant step forward in its category. Ecosphere's patented E cos PowerCube the December 2014 ECOS GROWCUBE TECHNOLOGY In November 2014, the Company formed a new subsidiary, Sea of Green Systems, Inc. (SOGS) to deploy and monetize its most recently announced technology, the Ecos GrowCube, across the global Agri-Technology markets. SOGS has received a royalty-free global field-of-use license to the Company's Ecos GrowCube technology in addition to Ecosphere's multi-patented Ozonix® water treatment technology and all associated automation, software and controls for the U.S. and International Agri-Technology markets. 100 In July 2015, SOGS announced that it had completed its first sale of Ecos GrowCube equipment to Waveseer Properties, LLC ("Waveseer") for $ 1.3 50 120 ICAP PATENT BROKERAGE In June 2014, the Company engaged ICAP Patent Brokerage to monetize its patented Ozonix® and E cos PowerCube INTELLECTUAL PROPERTY PORTFOLIO In addition to Ozonix®, the E cos PowerCube E cos PowerCube 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 0-K for the year ended December 31, 20 1 4 . Going Concern As of August 18 , 2015, Ecosphere had cash on hand of approximately $ 201,755 . Due to the nature of its technology licensing business model, Ecosphere presently does not have any regularly recurring revenue. The Company reported a net loss of $ 2,309,329 5,112,110 , 1,084,229 5,516,338 114,573,132 Management believes that its current plans will provide sufficient liquidity for the next 12 months. Ecosphere plans to continue monetizing its intellectual property, and has identified the following liquidity sources that it expects to realize over the next three years:  Ecosphere is actively marketing exclusive and non-exclusive licensing opportunities for sale to strategic, well positioned partners that wish to bring our patented Ozonix® and Ecos PowerCube® technologies to specific industries in their respective countr ies and regions of the world. Management expects this will result in similar realization of the value that has been realized by the development and sale of the global energy rights for its Ozonix® technology to FNES. Ecosphere owns 100 onal liquid chemicals. Ecosphere also owns 100  Ecosphere's business model revolves upon the licensing of its intellectual property to strateg ic customers and partners around the world that are well positioned and capitalized to bring Ecosphere's patented technologies to their respective industries and countries. Additionally, Ecosphere has its own in-house design, engineering and manufacturing facilities to support customers and licensees that choose to not manufacture Ecosphere's patented technologies themselves. In addition to the various licensing opportunities that are available for its patented Ozonix® and Ecos PowerCube® technologies globa lly, the Company's 30.6  In November 2014, Ecosphere launched its Ecos GrowCube technology and corresponding product line for the global hydroponic market. SOGS, a subsidiary of Ecosphere and the entity that owns the rights to the Ecos GrowCube technology, has begun to execute on its equipment sales and marketing strategy, as evidenced by its first $1.3M equipment order from Waveseer in July 2015. SOGS' business model is to sell and manufacture Ecos GrowCube systems for customers and if the Company can sell the products at acceptable margins it should provide a more consistent revenue stream for the Company as opposed to its core strategy of licensing its patented Ozonix® and Ecos PowerCube® technologies, which is less consistent. Management believes that the realization of any of the above events will provide sufficient liquidity for the foreseeable future. However, Ecosphere cannot provide any assurance that these plans will be successful.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In addition to needing capital to support its operations, Ecosphere has a $ 50,000 5,510,000 645,000 due in August 2015 , $ 2,175,000 333,000 1,867,000 245,000 245,000 4.8</t>
  </si>
  <si>
    <t>SUMMARY OF SIGNIFICANT ACCOUNTING POLICIES</t>
  </si>
  <si>
    <t>SUMMARY OF SIGNIFICANT ACCOUNTING POLICIES [Abstract]</t>
  </si>
  <si>
    <t>2. SUMMARY OF SIGNIFICANT ACCOUNTING POLICIES
Principles of Consolidation The accompanying unaudited condensed consolidated financial statements include the accounts of Ecosphere, it's wholly and majority owned subsidiaries and through May 23, 2013, Ecosphere Energy Services, LLC (EES), now Fidelity National Environmental Solutions LLC (FNES). The Company accounts for its 30.6
Noncontrolling Interest In October 2013, the Company's subsidiary, Ecosphere Mining, LLC, granted to its directors an aggregate of 5 2.5
Use of Estimates 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and the valuation allowance on deferred tax assets.
Cash Equivalents The Company considers all highly liquid investments with original maturities of three months or less at the date of purchase to be cash equivalents.
Restricted Cash Restricted cash as of June 30, 2015, represents a $ 50,050
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June 30, 2015 and December 31, 2014.
Inventory Inventory is primarily comprised of raw materials to manufacture water treatment equipment, finished goods representing one Ecos PowerCube® completed for future sale and demonstration purposes where no binding sales contract exists and work-in-process representing water treatment equipment and one Ecos GrowCube being manufactured and assembled for future sale and demonstration purposes. Inventory on hand at each respective balance sheet date is stated at the lower of cost or market with cost determined using a weighted average methodology. See Note 4. and see Note 6 for security interest in inventory.
Property, Equipment and Capitalized Leases Property and equipment is stated at cost. For equipment manufactured for use by the Company, cost includes direct component parts plus direct labor. Depreciation is computed using the straight-line method based on the estimated useful lives generally ranging from three seven
Debt Issuance Cost The Company accounts for debt issuance cost in accordance with ASC 470, Debt
Patents Patents are stated at cost and are being amortized on a straight-line basis over the estimated future periods to be benefited. All patents at June 30, 2015 and December 31, 2014 have either been acquired from a related company or assigned to the Company by the Company's founder. Patents are recorded at the historical cost basis.
Impairment of Long-Lived Assets The Company accounts for long-lived assets in accordance with the provisions of ASC 360-10, Accounting for the Impairment or Disposal of Long-Lived Assets
Investment in Unconsolidated Investee The Company accounts for investments in which the Company owns more than 20% of the investee, using the equity method in accordance with ASC Topic 323, InvestmentsEquity Method and Joint Ventures
Derivative Instruments ASC Topic 815, Derivatives and Hedging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Level 2: Input Level 3: Unobservable inputs in which little or no market data exists, therefore developed using estimates and assumptions developed by us, which reflect those that a market participant would use.
Revenue Recognition For each of our revenue sources we have the following policies: Equipment and Component Sales Revenues and related costs on production type contracts are recognized using the percentage of completion method of accounting in accordance with ASC 605-35, Accounting for Performance of Construction-Type and Certain Production Type Contracts 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the equipment is operating according to specifications and has been accepted by the customer. 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Field Services (See Note 3) Revenue from water treatment contracts is earned based upon the volume of water processed plus additional period based contractual charges and is recognized in the period the service is provided. Payments received in advance of the performance of services or of the delivery of goods are deferred as liabilities until the services are performed or the goods are delivered. Some projects the Company undertakes are based upon our providing water processing services for fixed periods of time. Revenue from these projects is recognized based upon the number of days the service has been provided during the reporting period. After Market Part Sales The Company recognizes revenue from the sale of aftermarket parts during the period in which the parts are delivered to the buyer. Royalties Revenue from technology license royalties will be recorded if and as the royalties are earned. No royalty revenue has been earned to date. Licensing Revenue The Company typically amortizes licensing revenue over the life of a licensing agreement in accordance with SAB Topic 13f and the unamortized portion is recorded as deferred revenue. See Note 7. The Company includes shipping and handling fees billed to customers in revenues and shipping and handling costs in cost of revenues.
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
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
Accounting for Uncertainty in Income Taxes The Company applies the provisions of ASC Topic 740-10-25, Income Taxes  Overall  Recognition
Net Loss Per Share The Company displays earnings per share in accordance with ASC 260, Earnings Per Share For the six months ended June 30, 2015 and 2014, no potential common shares were included in the calculation of diluted loss per share because they were anti-dilutive. Securities that could potentially dilute basic EPS in the future, that were not included in the computation of diluted EPS because to do so would have been anti-dilutive for the periods presented, consist of the following: Anti-Dilutive Potential Common Stock
For the Six Months Ended
June 30 ,
2015
201 4
Convertible debt 46,702,899
9,958,330
Convertible preferred stock 362,497
362,497
Options and warrants to purchase common stock 109,589,420
72,288,528
Total Anti-Dilutive Potential Common Stock 156,654,816
82,609,355
New Accounting Standards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In April 2015, the Financial Accounting Standards Board issued Accounting Standards Update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 is currently evaluating the impact this guidance will have on its Consolidated Balance Sheet, but expects that as of June 30, 2015 this guidance would not have a material effect on the consolidated balances current presentation. On May 8, 2015, the FASB issued ASU 2015-08, Business Combinations (Topic 805) Pushdown Accounting  which conforms the FASB's guidance on pushdown accounting with the SEC's guidance. ASU 2015-08 is effective for annual periods beginning after December 15, 2015. The Company does not expect this ASU to have a material impact on its consolidated financial statements.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t>
  </si>
  <si>
    <t>INVESTMENT IN UNCONSOLIDATED INVESTEE</t>
  </si>
  <si>
    <t>INVESTMENT IN UNCONSOLIDATED INVESTEE [Abstract]</t>
  </si>
  <si>
    <t>3. INVESTMENT IN UNCONSOLIDATED INVESTEE The Company accounts for its 30.6% investment in FNES using the equity method of accounting. Condensed unaudited summary financial information for FNES as of June 30, 2015 and for the three and six months ended June 30, 2015 is as follows:
June 30, 2015
(Unaudited)
ASSETS
Cash $ 66,428
Accounts receivable 437,781
Property and equipment 3,235,448
Inventory 108,696
Prepaid expenses 79,123
Intangible assets 1,666,667
Slow moving inventory, net 24,864
Deposits 6,511
Total assets $ 5,625,518
LIABILITIES AND MEMBERS' EQUITY
Accounts payable and accrued expenses $ 257,925
Accounts payable, related party 47,671
Financing obligations 64,785
Debt 1,306,613
Debt, related party 2,461,793
Members' equity 1,486,731
Total liabilities and members' equity $ 5,625,518
For the three months ended June 30 , 201 5
For the six months ended June 30 , 2015
(Unaudited)
(Unaudited)
STATEMENT OF OPERATIONS
Revenues $ 586,549 $ 950,204
Cost of sales 523,708 871,810
Gross profit 62,841 78,394
Operating expenses 929,271 1,847,656
Operating loss (866,430 ) (1,769,262 )
Interest expense (46,382 ) (87,342 )
Gain on sale of fixed assets 250,000 250,000
Other income 2,008 2,008
Net loss $ (660,804 ) $ (1,604,596 )
Ownership interest (rounded) 31 % 31 %
Share of net loss $ (202,155 ) $ (490,883 )
Investment $ 12,177,415 $ 12,177,415</t>
  </si>
  <si>
    <t>INVENTORY</t>
  </si>
  <si>
    <t>INVENTORY [Abstract]</t>
  </si>
  <si>
    <t>4. INVENTORY Inventory consists of the following at June 30, 2015 and December 31, 2014:
201 5
201 4
Raw materials $ 56,295 $ 46,804
Work in process 834,367 210,948
Finished goods 301,398 301,398
$ 1,192,060 $ 559,150 At December 31, 2014, the Company recorded an inventory reserve for slow moving parts that have not moved in or out of the Company's inventory in over one year; the value of these parts is $ 142,802 50 71,401</t>
  </si>
  <si>
    <t>PROPERTY AND EQUIPMENT</t>
  </si>
  <si>
    <t>PROPERTY AND EQUIPMENT [Abstract]</t>
  </si>
  <si>
    <t>5. PROPERTY AND EQUIPMENT Property and equipment consists of the following at June 30, 2015, and December 31, 2014:
Estimated
Lives in Years
201 5
201 4
Machinery and equipment 5 $ 2,061,914 $ 2,061,914
Furniture and fixtures 5 7 358,974 358,974
Automobiles and trucks 3 5 142,141 142,141
Leasehold improvements 5 526,659 524,263
Office equipment 5 620,858 620,858
3,710,546 3,708,150
Less total accumulated depreciation (2,531,895 ) (2,351,522 )
Property and equipment, net $ 1,178,651 $ 1,356,628 Depreciation expense amounted to approximately 0.1 0.2 million for the three and six months ended June 30, 2015.</t>
  </si>
  <si>
    <t>NOTES PAYABLE AND OTHER DEBT</t>
  </si>
  <si>
    <t>NOTES PAYABLE AND OTHER DEBT [Abstract]</t>
  </si>
  <si>
    <t xml:space="preserve">6. CONVERTIBLE NOTES PAYABLE, NOTES PAYABLE AND OTHER DEBT Debt consists of the following at June 30, 2015, and December 31, 2014: Convertible Notes Payable
June 30 , 2015
December 31 , 2014
In June 2015, the Company issued a convertible note in the aggregate principal amount of $ 250,000 10 0.115 1,000,000 five 4,347,826 0.115 250,000 64.96 five 1.65 217,647 764 $ 32,353 $ 
In May 2015, the Company issued a convertible note in the aggregate principal amount of $ 250,000 10 0.115 five 4,347,826 0.115 250,000 70.10 five 1.55 145,669 3,681 104,331 
In April 2015, the Company issued a convertible note in the aggregate principal amount of $ 100,000 12.50 0.115 five 1,000,000 0.115 100,000 69.94 five 1.38 57,923 2,637 42,077 
In March 2015, the Company issued a convertible note in the aggregate principal amount of $ 250,000 10 0.115 five 4,347,826 0.115 250,000 69.92 five 1.41 104,520 7,083 145,480 
In November 2014, the Company issued convertible notes in the aggregate principal amount of $ 500,000 10 0.12 five 8,333,333 0.12 500,000 72.69 five 1.56 202,778 29,722 $ 297,222 $ 47,172
In September 2014, the Company issued a convertible note in the aggregate principal amount of $ 1,000,000 10 0.115 17,391,304 0.115 562,500 28,043 1,000,000 70.11 five 1.83 1,250,000 five 4,347,826 0.115 214,620 71.56 five 1.49 274,214 88,750 975,786 300,000
In January 2014, the Company issued convertible notes in the aggregate principal amount of $ 245,000 10 0.30 five 1,633,328 0.35 234,211 78.01 78.26 1.61 1.77 In January 2015, the Company reduced the conversion rates and warrant exercise prices to $ 0.12 245,000 33,889 112,624 19,042 35,861 225,958 123,526
In December 2013, the Company issued convertible notes in the aggregate principal amount of $ 1,700,000 10 0.30 five 11,333,328 0.35 1,700,000 78.23 78.47 1.55 1.71 three 0.12 915,273 819,723 0.12 150,000 20,679 68,063 415,816 260,625 $ 1,284,185 $ 793,406
In February 2013, the Company issued convertible notes in the aggregate principal amount of $ 750,000 8.5 0.381 32.35 984,375 0.381 391,771 92.82 five 0.86 37,500 98,425 0.30 265,625 0.30 37,432 164,503 250,868 24,263 3,500 0.115 302,660 61,051 67,500 586,957 In February 2015, the note holders agreed to extend an aggregate principal amount of $ 645,000 six 50,000 434,782 five 312,000 0.115 no 41,912 645,000 602,538
In 2010 and 2011, the Company issued convertible notes in the aggregate principal amount of $ 1,225,000 10 0.70 875,000 0.70 302,387 100.73 112.55 1.74 2.06 1.1 295,000 0.42 368,467 0.42 five 111,738 50,000 245,000 295,000 The note holders agreed to further extend in March 2015, this extends the maturity dates to September 2015 for $ 50,000 245,000 295,000 no 133,464 $ 295,000 $ 295,000
Total 4,047,392 2,161,642
Less Current Portion, net of discounts (4,047,392 ) (2,038,116 )
Convertible notes payable, long term, net of discounts $  $ 123,526
*
In connection with the issuance of the $250,000, 10 September 12, 2015 0.115 2.5 25 1,750,000
**
The Notes are secured by a security interest equal to 10 A summary of convertible notes payable and the related discounts as of June 30, 2015, and December 31, 2014 is as follows:
June 30 , 201 5
December 31 , 201 4
Principal amount of convertible notes payable $ 5,485,000 $ 4,385,000
Unamortized discount (1,437,608 ) (2,223,358 )
Convertible notes payable, net of discount 4,047,392 2,161,642
Less: current portion (4,047,392 ) (2,038,116 )
Convertible notes payable, net of discount, less current portion $  $ 123,526 Note Payable On January 1, 2012, the Company reclassified a non-interest bearing unsecured note payable to a former director totaling $ 272,399 102,149 17,025 with the last payment due December 2015. The Company's last quarterly payment was October 2014. 102,149 7 1,212 Related Party Note Payable In January 2015, the Company issued a promissory note to an employee of the Company in the aggregate principal amount of $ 50,000 10 April 2015 Financing Obligations
June 30 , 201 5
December 31, 20 1 4
Secured equipment notes payable in monthly installments of $ 3,406 60 6.75
$ 42,583 $ 61,212
Secured vehicle notes payable in monthly installments of $ 1,046 72 9.65
42,674 46,777
Financing for insurance premiums payable in nine 11,810 4.56
44,792 
Secured non-interest bearing, equipment notes payable in monthly installments of $ 8,333 12
 8,326
Secured non-interest bearing, software notes payable in monthly installments totaling $ 176 36 1
2,740 3,494
Total
132,789 119,809
Less Current Portion
(94,549 ) (56,215 )
Financing obligations, long-term portion
$ 38,240 $ 63,594 Capital Lease Obligation The Company entered into a capital lease to purchase a forklift costing $ 78,896 60 1,491 5.05 1 Future minimum lease payments under this capital lease obligation as of June 30, 2015, by fiscal year, are as follows:
For the year ended December 31 ,
Payment
2015 $ 8,944
2016 17,888
2017 8,946
Total 35,778
Less implied interest (1,818 )
Capital lease obligation 33,960
Less current potion (16,552 )
Long-term portion $ 17,408 Third Party Debt Aggregate annual maturities of third party debt are as follows as of June 30, 2015:
For the year ended December 31 ,
Amount
2015 $ 5,174,514
2016 541,459
2017 19,005
2018 11,219
2019 7,701
Total debt- face value 5,753,898
Less: unamortized discount (1,437,608 )
Net debt $ 4,316,290 </t>
  </si>
  <si>
    <t>DEFERRED REVENUE</t>
  </si>
  <si>
    <t>DEFERRED REVENUE [Abstract]</t>
  </si>
  <si>
    <t>DEFERRED REVENUE.</t>
  </si>
  <si>
    <t>7. DEFERRED REVENUE In January 2015, the Company received an upfront, non-refundable licensing fee and in accordance with SAB Topic 13f, the Company will be amortizing it over the 20 6,250 11,458 , respectively 488,542 25,000 463,542</t>
  </si>
  <si>
    <t>REDEEMABLE CONVERTIBLE CUMULATIVE PREFERRED STOCK</t>
  </si>
  <si>
    <t>REDEEMABLE CONVERTIBLE CUMULATIVE PREFERRED STOCK [Abstract]</t>
  </si>
  <si>
    <t>8. REDEEMABLE CONVERTIBLE CUMULATIVE PREFERRED STOCK Series A At June 30, 2015 and December 31, 2014 there were 6 15 27,500 25,000 24,000 3,750 1,087,244 1,075,994 Series B At June 30, 2015 and December 31, 2014 there were 241 10 3,000 2,500 835 250 2,004,891 1,974,785</t>
  </si>
  <si>
    <t>COMMON STOCK</t>
  </si>
  <si>
    <t>COMMON STOCK [Abstract]</t>
  </si>
  <si>
    <t>9. COMMON STOCK Shares issued and issuable during the six months ended June 30, 2015 are summarized below.
Shares outstanding and issuable at December 31, 2014
164,734,112
Shares issued for extension fee (a)
434,782
Total common shares outstanding at June 30, 2015
165,168,894

(a)
issued in lieu of a $ 50,000</t>
  </si>
  <si>
    <t>STOCK OPTIONS AND WARRANTS</t>
  </si>
  <si>
    <t>STOCK OPTIONS AND WARRANTS [Abstract]</t>
  </si>
  <si>
    <t>10. STOCK OPTIONS AND WARRANTS Convertible Note Issuances In February 2015, the Company amended previously issued convertible notes in the aggregate principal amount of $ 1,000,000 1,250,000 250,000 10 0.115 five 4,347,826 0.115 In March 2015, the Company issued convertible notes in the aggregate principal amount of $ 250,000 10 0.115 five 4,347,826 0.115 In May 2015, the Company issued convertible notes in the aggregate principal amount of $ 250,000 10 0.115 five 4,347,826 0.115 In June 2015, the Company issued convertible notes in the aggregate principal amount of $ 250,000 10 0.115 five 4,347,826 0.115 Convertible Note Extensions and Amendments In March 2015, two 645,000 six 50,000 434,782 five 312,500 0.115 Stock Option Grant In January 2015, the Company granted one of its Board members 666,667 five 0.12 one The fair value of each option and warrant is estimated on the date of grant using the BSM option-pricing model. The Company used the following assumptions for options and warrants issued or valued during the three months ended June 30, 2015:
Risk-free interest rate
0.83 1.65
Expected remaining option life in years
2.51 5
Expected stock price volatility
64.96 72.42
Expected dividend yield
None Stock-based compensation expense related to options for the six months ended June 30, 2015 was $ 274,955 241,782</t>
  </si>
  <si>
    <t>RELATED PARTY TRANSACTIONS</t>
  </si>
  <si>
    <t>RELATED PARTY TRANSACTIONS [Abstract]</t>
  </si>
  <si>
    <t>11. RELATED PARTY TRANSACTIONS Related Party Private Licensing Engagement Agreement In June 2014, the Company entered into a one year Private Licensing Engagement Agreement (the Agreement) with ICAP Patent Brokerage LLC (ICAP) in efforts to monetize the Company's patented Ozonix® and Ecos PowerCube® technology portfolios. The Agreement may be terminated by either party with 60 days' notice. In the event that the Company enters into an Intellectual Property Licensing Agreement, ICAP is entitled to receive a commission equal to 10% of the monies paid to the Company and its affiliates in connection with such transaction. The Chief Executive Officer of ICAP Patent Brokerage is also one of the Company's board members and consultants. The Company paid $ 50,000 In April 2015, the Company amended the Private Licensing Engagement Agreement. Under the amended terms, the commission was reduced to 3% and the term was extended another year, expiring in June 2016. Related Party Consulting Agreements In January 2013, the Company entered into a three 250,000 83,382 Related Party Service Fee The Company has been receiving a service fee for its continued accounting, executive, administrative and other miscellaneous services to FNES. In April 2014, the monthly service fee was reduced from $ 56,360 44,310 44,310 Related Party Accounts Receivable At June 30, 2015 the Company had an accounts receivable balance of $ 47,671 3,361 Related Party Option Grant In January 2015, the Company granted one of its Board members 666,667 five 0.12 one Related Party Note Payable In January 2015, the Company issued a promissory note to an employee of the Company in the aggregate principal amount of $ 50,000 10 In April 2015, the note holder agreed to extend the term of the note for three months maturing in July 2015. The note holder further agreed to extend the term of the note an additional three months, now maturing in October 2015.</t>
  </si>
  <si>
    <t>COMMITMENTS AND CONTINGENCIES</t>
  </si>
  <si>
    <t>COMMITMENTS AND CONTINGENCIES [Abstract]</t>
  </si>
  <si>
    <t>12. COMMITMENTS AND CONTINGENCIES Leases The Company makes monthly rent payments of $ 16,744 100,464 In September 2013, the Company entered into a five Ozonix® 162,748 Legal From time to time, we may be involved in litigation relating to claims arising out of our operations in the normal course of business. 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 In December 2012, the Company reached a settlement with KIA, who filed a lawsuit against the Company in 2007, amounting to $ 100,000 25,000 36 150,000 47,500 125,000 75,000 75,000 50,000 In March 2011, a former vendor obtained a judgment against the Company for a number of disputed billings. As of June 30, 2015 the Company has accrued $ 70,000 Other Commitments The Company has a Royalty Agreement with its Chief Executive Officer 4 Chief Executive Officer Chief Executive Officer Chief Executive Officer Chief Executive Officer In June 2014, the Company entered into a one year Private Licensing Engagement Agreement (the Agreement) with ICAP Patent Brokerage in efforts to monetize the Company's patented Ozonix® and Ecos PowerCube® technology portfolios. The Agreement may be terminated by either party with 60 days' notice. In the event that the Company enters into an Intellectual Property Licensing Agreement, ICAP is entitled to receive a commission equal to 10% of the monies paid to the Company and its affiliates in connection with such transaction. The Chief Executive Officer of ICAP Patent Brokerage is also one of the Company's board members and consultants. In April 2015, the Company amended the Private Licensing Engagement Agreement. Under the amended terms, the commission was reduced to 3% and the term was extended another year, expiring in June 2016.</t>
  </si>
  <si>
    <t>CONCENTRATION OF RISK</t>
  </si>
  <si>
    <t>CONCENTRATION OF RISK [Abstract]</t>
  </si>
  <si>
    <t>13. CONCENTRATIONS OF RISK Concentration of Accounts Receivable and Revenues At June 30, 2015, accounts receivable of $ 47,671 100 43 57 Concentration of Credit Risk Financial instruments that potentially subject the Company to significant concentrations of credit risk consist primarily of cash and cash equivalents and accounts receivable. The Company maintains its cash in bank and financial institution deposits that at times may exceed federally insured limits. The Company has not experienced any losses in such accounts through June 30, 2015. As of June 30, 2015, the Company had no</t>
  </si>
  <si>
    <t>SUBSEQUENT EVENTS</t>
  </si>
  <si>
    <t>SUBSEQUENT EVENTS [Abstract]</t>
  </si>
  <si>
    <t>14. SUBSEQUENT EVENTS Convertible Note Issuances In July 2015, the Company issued a $ 125,000 10 0.115 five 2,173,913 0.115 Convertible Note Extensions In August 2015, we reached oral agreements with convertible debt holders of an aggregate principal amount of approximately $ 4.8 2,125,000 one 12 2,000,000 0.10 30 150,000 0.115 2,000,000 one 12.4 four 4,000,000 400,000 645,000 six month Consulting Agreement In July 2015, Sea of Green Systems, Inc. entered into a non-exclusive sales representative agreement with DWC Equipment Sales, LLC (DWC). DWC is to act as a non-exclusive sales representative for SOGS on a worldwide basis to sell the Company's Ecos GrowCube technology and related Agri-Technology products to its customers. The term of the agreement commenced in July 2015 and shall continue in perpetuity. In consideration of the services to be rendered by DWC, the Company agrees to pay DWC 10 gross revenues received by SOGS from sales of the Ecos GrowCube technology and related Agri-Technology products to its customers. Equipment Sales &amp; License Agreement In July 2015, Sea of Green Systems, Inc. (SOGS), 1.3 50 63,070 commissions to DWC. In addition to this equipment sale, SOGS entered into a license agreement with Waveseer to be the exclusive SOGS licensee/distributor/value added reseller in Nevada, Oregon and Maryland. Waveseer must meet certain requirements in order to maintain being a licensee/distributor/value added reseller. Chief Executive Officer Bonus Following the equipment sale to Waveseer, the Company's Board of Directors awarded the Company's Chief Executive Officer, who is the inventor of the Ecos GrowCube technology, a $ 52,000 SOGS Bridge Capital Raise The Company's goal is to take SOGS public as a stand-alone public company. The Company is seeking to raise $ 500,000 0.10 100,000 Management &amp; Manufacturing Fees The Company is to begin accruing a monthly management fee of $ 25,000 the Company's the Company's 80 the Company's</t>
  </si>
  <si>
    <t>SUMMARY OF SIGNIFICANT ACCOUNTING POLICIES (Policy)</t>
  </si>
  <si>
    <t>Principles of Consolidation</t>
  </si>
  <si>
    <t>Principles of Consolidation The accompanying unaudited condensed consolidated financial statements include the accounts of Ecosphere, it's wholly and majority owned subsidiaries and through May 23, 2013, Ecosphere Energy Services, LLC (EES), now Fidelity National Environmental Solutions LLC (FNES). The Company accounts for its 30.6</t>
  </si>
  <si>
    <t>Noncontrolling Interest</t>
  </si>
  <si>
    <t>Noncontrolling Interest In October 2013, the Company's subsidiary, Ecosphere Mining, LLC, granted to its directors an aggregate of 5 2.5</t>
  </si>
  <si>
    <t>Use of Estimates</t>
  </si>
  <si>
    <t>Use of Estimates 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and the valuation allowance on deferred tax assets.</t>
  </si>
  <si>
    <t>Cash Equivalents</t>
  </si>
  <si>
    <t>Cash Equivalents The Company considers all highly liquid investments with original maturities of three months or less at the date of purchase to be cash equivalents.</t>
  </si>
  <si>
    <t>Restricted Cash</t>
  </si>
  <si>
    <t>Restricted Cash Restricted cash as of June 30, 2015, represents a $ 50,050</t>
  </si>
  <si>
    <t>Accounts Receivable and Allowance for Doubtful Accounts</t>
  </si>
  <si>
    <t>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June 30, 2015 and December 31, 2014.</t>
  </si>
  <si>
    <t>Inventory Inventory is primarily comprised of raw materials to manufacture water treatment equipment, finished goods representing one Ecos PowerCube® completed for future sale and demonstration purposes where no binding sales contract exists and work-in-process representing water treatment equipment and one Ecos GrowCube being manufactured and assembled for future sale and demonstration purposes. Inventory on hand at each respective balance sheet date is stated at the lower of cost or market with cost determined using a weighted average methodology. See Note 4. and see Note 6 for security interest in inventory.</t>
  </si>
  <si>
    <t>Property, Equipment and Capitalized Leases</t>
  </si>
  <si>
    <t>Property, Equipment and Capitalized Leases Property and equipment is stated at cost. For equipment manufactured for use by the Company, cost includes direct component parts plus direct labor. Depreciation is computed using the straight-line method based on the estimated useful lives generally ranging from three seven</t>
  </si>
  <si>
    <t>Debt Issuance Cost</t>
  </si>
  <si>
    <t>Debt Issuance Cost The Company accounts for debt issuance cost in accordance with ASC 470, Debt</t>
  </si>
  <si>
    <t>Patents</t>
  </si>
  <si>
    <t>Patents Patents are stated at cost and are being amortized on a straight-line basis over the estimated future periods to be benefited. All patents at June 30, 2015 and December 31, 2014 have either been acquired from a related company or assigned to the Company by the Company's founder. Patents are recorded at the historical cost basis.</t>
  </si>
  <si>
    <t>Impairment of Long-Lived Assets</t>
  </si>
  <si>
    <t>Impairment of Long-Lived Assets The Company accounts for long-lived assets in accordance with the provisions of ASC 360-10, Accounting for the Impairment or Disposal of Long-Lived Assets</t>
  </si>
  <si>
    <t>Investment in Unconsolidated Investee</t>
  </si>
  <si>
    <t>Investment in Unconsolidated Investee The Company accounts for investments in which the Company owns more than 20% of the investee, using the equity method in accordance with ASC Topic 323, InvestmentsEquity Method and Joint Ventures</t>
  </si>
  <si>
    <t>Derivative Instruments</t>
  </si>
  <si>
    <t>Derivative Instruments ASC Topic 815, Derivatives and Hedging</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Level 2: Input Level 3: Unobservable inputs in which little or no market data exists, therefore developed using estimates and assumptions developed by us, which reflect those that a market participant would use.</t>
  </si>
  <si>
    <t>Revenue Recognition</t>
  </si>
  <si>
    <t>Revenue Recognition For each of our revenue sources we have the following policies: Equipment and Component Sales Revenues and related costs on production type contracts are recognized using the percentage of completion method of accounting in accordance with ASC 605-35, Accounting for Performance of Construction-Type and Certain Production Type Contracts 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the equipment is operating according to specifications and has been accepted by the customer. 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Field Services (See Note 3) Revenue from water treatment contracts is earned based upon the volume of water processed plus additional period based contractual charges and is recognized in the period the service is provided. Payments received in advance of the performance of services or of the delivery of goods are deferred as liabilities until the services are performed or the goods are delivered. Some projects the Company undertakes are based upon our providing water processing services for fixed periods of time. Revenue from these projects is recognized based upon the number of days the service has been provided during the reporting period. After Market Part Sales The Company recognizes revenue from the sale of aftermarket parts during the period in which the parts are delivered to the buyer. Royalties Revenue from technology license royalties will be recorded if and as the royalties are earned. No royalty revenue has been earned to date. Licensing Revenue The Company typically amortizes licensing revenue over the life of a licensing agreement in accordance with SAB Topic 13f and the unamortized portion is recorded as deferred revenue. See Note 7. The Company includes shipping and handling fees billed to customers in revenues and shipping and handling costs in cost of revenues.</t>
  </si>
  <si>
    <t>Equity-based Compensation</t>
  </si>
  <si>
    <t>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t>
  </si>
  <si>
    <t>Income Taxes</t>
  </si>
  <si>
    <t>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t>Accounting for Uncertainty in Income Taxes The Company applies the provisions of ASC Topic 740-10-25, Income Taxes  Overall  Recognition</t>
  </si>
  <si>
    <t>Net Loss Per Share</t>
  </si>
  <si>
    <t xml:space="preserve">Net Loss Per Share The Company displays earnings per share in accordance with ASC 260, Earnings Per Share For the six months ended June 30, 2015 and 2014, no potential common shares were included in the calculation of diluted loss per share because they were anti-dilutive. Securities that could potentially dilute basic EPS in the future, that were not included in the computation of diluted EPS because to do so would have been anti-dilutive for the periods presented, consist of the following: Anti-Dilutive Potential Common Stock
For the Six Months Ended
June 30 ,
2015
201 4
Convertible debt 46,702,899
9,958,330
Convertible preferred stock 362,497
362,497
Options and warrants to purchase common stock 109,589,420
72,288,528
Total Anti-Dilutive Potential Common Stock 156,654,816
82,609,355 </t>
  </si>
  <si>
    <t>New Accounting Standards</t>
  </si>
  <si>
    <t>New Accounting Standards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In April 2015, the Financial Accounting Standards Board issued Accounting Standards Update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 is currently evaluating the impact this guidance will have on its Consolidated Balance Sheet, but expects that as of June 30, 2015 this guidance would not have a material effect on the consolidated balances current presentation. On May 8, 2015, the FASB issued ASU 2015-08, Business Combinations (Topic 805) Pushdown Accounting  which conforms the FASB's guidance on pushdown accounting with the SEC's guidance. ASU 2015-08 is effective for annual periods beginning after December 15, 2015. The Company does not expect this ASU to have a material impact on its consolidated financial statements.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t>
  </si>
  <si>
    <t>SUMMARY OF SIGNIFICANT ACCOUNTING POLICIES (Tables)</t>
  </si>
  <si>
    <t>Anti-Dilutive Potential Common Shares</t>
  </si>
  <si>
    <t xml:space="preserve">For the Six Months Ended
June 30 ,
2015
201 4
Convertible debt 46,702,899
9,958,330
Convertible preferred stock 362,497
362,497
Options and warrants to purchase common stock 109,589,420
72,288,528
Total Anti-Dilutive Potential Common Stock 156,654,816
82,609,355 </t>
  </si>
  <si>
    <t>INVESTMENT IN UNCONSOLIDATED INVESTEE (Tables)</t>
  </si>
  <si>
    <t>Schedule of Equity Method Investment</t>
  </si>
  <si>
    <t>June 30, 2015
(Unaudited)
ASSETS
Cash $ 66,428
Accounts receivable 437,781
Property and equipment 3,235,448
Inventory 108,696
Prepaid expenses 79,123
Intangible assets 1,666,667
Slow moving inventory, net 24,864
Deposits 6,511
Total assets $ 5,625,518
LIABILITIES AND MEMBERS' EQUITY
Accounts payable and accrued expenses $ 257,925
Accounts payable, related party 47,671
Financing obligations 64,785
Debt 1,306,613
Debt, related party 2,461,793
Members' equity 1,486,731
Total liabilities and members' equity $ 5,625,518
For the three months ended June 30 , 201 5
For the six months ended June 30 , 2015
(Unaudited)
(Unaudited)
STATEMENT OF OPERATIONS
Revenues $ 586,549 $ 950,204
Cost of sales 523,708 871,810
Gross profit 62,841 78,394
Operating expenses 929,271 1,847,656
Operating loss (866,430 ) (1,769,262 )
Interest expense (46,382 ) (87,342 )
Gain on sale of fixed assets 250,000 250,000
Other income 2,008 2,008
Net loss $ (660,804 ) $ (1,604,596 )
Ownership interest (rounded) 31 % 31 %
Share of net loss $ (202,155 ) $ (490,883 )
Investment $ 12,177,415 $ 12,177,415</t>
  </si>
  <si>
    <t>INVENTORY (Tables)</t>
  </si>
  <si>
    <t>Schedule of Inventory</t>
  </si>
  <si>
    <t xml:space="preserve">201 5
201 4
Raw materials $ 56,295 $ 46,804
Work in process 834,367 210,948
Finished goods 301,398 301,398
$ 1,192,060 $ 559,150 </t>
  </si>
  <si>
    <t>PROPERTY AND EQUIPMENT (Tables)</t>
  </si>
  <si>
    <t>Schedule of Property and Equipment</t>
  </si>
  <si>
    <t xml:space="preserve">Estimated
Lives in Years
201 5
201 4
Machinery and equipment 5 $ 2,061,914 $ 2,061,914
Furniture and fixtures 5 7 358,974 358,974
Automobiles and trucks 3 5 142,141 142,141
Leasehold improvements 5 526,659 524,263
Office equipment 5 620,858 620,858
3,710,546 3,708,150
Less total accumulated depreciation (2,531,895 ) (2,351,522 )
Property and equipment, net $ 1,178,651 $ 1,356,628 </t>
  </si>
  <si>
    <t>NOTES PAYABLE AND OTHER DEBT (Tables)</t>
  </si>
  <si>
    <t>Schedule of Long-Term Debt</t>
  </si>
  <si>
    <t>June 30 , 2015
December 31 , 2014
In June 2015, the Company issued a convertible note in the aggregate principal amount of $ 250,000 10 0.115 1,000,000 five 4,347,826 0.115 250,000 64.96 five 1.65 217,647 764 $ 32,353 $ 
In May 2015, the Company issued a convertible note in the aggregate principal amount of $ 250,000 10 0.115 five 4,347,826 0.115 250,000 70.10 five 1.55 145,669 3,681 104,331 
In April 2015, the Company issued a convertible note in the aggregate principal amount of $ 100,000 12.50 0.115 five 1,000,000 0.115 100,000 69.94 five 1.38 57,923 2,637 42,077 
In March 2015, the Company issued a convertible note in the aggregate principal amount of $ 250,000 10 0.115 five 4,347,826 0.115 250,000 69.92 five 1.41 104,520 7,083 145,480 
In November 2014, the Company issued convertible notes in the aggregate principal amount of $ 500,000 10 0.12 five 8,333,333 0.12 500,000 72.69 five 1.56 202,778 29,722 $ 297,222 $ 47,172
In September 2014, the Company issued a convertible note in the aggregate principal amount of $ 1,000,000 10 0.115 17,391,304 0.115 562,500 28,043 1,000,000 70.11 five 1.83 1,250,000 five 4,347,826 0.115 214,620 71.56 five 1.49 274,214 88,750 975,786 300,000
In January 2014, the Company issued convertible notes in the aggregate principal amount of $ 245,000 10 0.30 five 1,633,328 0.35 234,211 78.01 78.26 1.61 1.77 In January 2015, the Company reduced the conversion rates and warrant exercise prices to $ 0.12 245,000 33,889 112,624 19,042 35,861 225,958 123,526
In December 2013, the Company issued convertible notes in the aggregate principal amount of $ 1,700,000 10 0.30 five 11,333,328 0.35 1,700,000 78.23 78.47 1.55 1.71 three 0.12 915,273 819,723 0.12 150,000 20,679 68,063 415,816 260,625 $ 1,284,185 $ 793,406
In February 2013, the Company issued convertible notes in the aggregate principal amount of $ 750,000 8.5 0.381 32.35 984,375 0.381 391,771 92.82 five 0.86 37,500 98,425 0.30 265,625 0.30 37,432 164,503 250,868 24,263 3,500 0.115 302,660 61,051 67,500 586,957 In February 2015, the note holders agreed to extend an aggregate principal amount of $ 645,000 six 50,000 434,782 five 312,000 0.115 no 41,912 645,000 602,538
In 2010 and 2011, the Company issued convertible notes in the aggregate principal amount of $ 1,225,000 10 0.70 875,000 0.70 302,387 100.73 112.55 1.74 2.06 1.1 295,000 0.42 368,467 0.42 five 111,738 50,000 245,000 295,000 The note holders agreed to further extend in March 2015, this extends the maturity dates to September 2015 for $ 50,000 245,000 295,000 no 133,464 $ 295,000 $ 295,000
Total 4,047,392 2,161,642
Less Current Portion, net of discounts (4,047,392 ) (2,038,116 )
Convertible notes payable, long term, net of discounts $  $ 123,526
*
In connection with the issuance of the $250,000, 10 September 12, 2015 0.115 2.5 25 1,750,000
**
The Notes are secured by a security interest equal to 10</t>
  </si>
  <si>
    <t>Schedule of Convertible Notes Payable</t>
  </si>
  <si>
    <t xml:space="preserve">June 30 , 201 5
December 31 , 201 4
Principal amount of convertible notes payable $ 5,485,000 $ 4,385,000
Unamortized discount (1,437,608 ) (2,223,358 )
Convertible notes payable, net of discount 4,047,392 2,161,642
Less: current portion (4,047,392 ) (2,038,116 )
Convertible notes payable, net of discount, less current portion $  $ 123,526 </t>
  </si>
  <si>
    <t>Financing Obligations</t>
  </si>
  <si>
    <t xml:space="preserve">June 30 , 201 5
December 31, 20 1 4
Secured equipment notes payable in monthly installments of $ 3,406 60 6.75
$ 42,583 $ 61,212
Secured vehicle notes payable in monthly installments of $ 1,046 72 9.65
42,674 46,777
Financing for insurance premiums payable in nine 11,810 4.56
44,792 
Secured non-interest bearing, equipment notes payable in monthly installments of $ 8,333 12
 8,326
Secured non-interest bearing, software notes payable in monthly installments totaling $ 176 36 1
2,740 3,494
Total
132,789 119,809
Less Current Portion
(94,549 ) (56,215 )
Financing obligations, long-term portion
$ 38,240 $ 63,594 </t>
  </si>
  <si>
    <t>Schedule of Capital Lease Obligations</t>
  </si>
  <si>
    <t xml:space="preserve">For the year ended December 31 ,
Payment
2015 $ 8,944
2016 17,888
2017 8,946
Total 35,778
Less implied interest (1,818 )
Capital lease obligation 33,960
Less current potion (16,552 )
Long-term portion $ 17,408 </t>
  </si>
  <si>
    <t>Schedule of Maturities of Long-Term Debt</t>
  </si>
  <si>
    <t xml:space="preserve">For the year ended December 31 ,
Amount
2015 $ 5,174,514
2016 541,459
2017 19,005
2018 11,219
2019 7,701
Total debt- face value 5,753,898
Less: unamortized discount (1,437,608 )
Net debt $ 4,316,290 </t>
  </si>
  <si>
    <t>Schedule of Shares Issued and Issuable</t>
  </si>
  <si>
    <t>Shares outstanding and issuable at December 31, 2014
164,734,112
Shares issued for extension fee (a)
434,782
Total common shares outstanding at June 30, 2015
165,168,894</t>
  </si>
  <si>
    <t>STOCK OPTIONS AND WARRANTS (Tables)</t>
  </si>
  <si>
    <t>Schedule of Fair Value Assumptions for Stock Options</t>
  </si>
  <si>
    <t xml:space="preserve">Risk-free interest rate
0.83 1.65
Expected remaining option life in years
2.51 5
Expected stock price volatility
64.96 72.42
Expected dividend yield
None </t>
  </si>
  <si>
    <t>DESCRIPTION OF THE BUSINESS AND BASIS OF PRESENTATION (Details)</t>
  </si>
  <si>
    <t>1 Months Ended</t>
  </si>
  <si>
    <t>Jul. 31, 2015USD ($)</t>
  </si>
  <si>
    <t>Jan. 31, 2015USD ($)</t>
  </si>
  <si>
    <t>Jun. 30, 2015USD ($)</t>
  </si>
  <si>
    <t>Jun. 30, 2014USD ($)</t>
  </si>
  <si>
    <t>Product Information [Line Items]</t>
  </si>
  <si>
    <t>Number of technologies</t>
  </si>
  <si>
    <t>Number of U.S. patents</t>
  </si>
  <si>
    <t>Period for which mobile solar-powered generator was under review by the USPTO</t>
  </si>
  <si>
    <t>7 years</t>
  </si>
  <si>
    <t>Percentage of the Limiting Factors of growing high quality plants</t>
  </si>
  <si>
    <t>100.00%</t>
  </si>
  <si>
    <t>Sales of equipment</t>
  </si>
  <si>
    <t>FNES [Member]</t>
  </si>
  <si>
    <t>Ownership percentage</t>
  </si>
  <si>
    <t>30.60%</t>
  </si>
  <si>
    <t>Well assets protected by enabling oil and gas customers to treat, recycle and reuse water</t>
  </si>
  <si>
    <t>Equipment sales, service and technology licensing revenue generated by oil and natural gas wells protected by enabling oil and gas customers to treat, recycle and reuse water</t>
  </si>
  <si>
    <t>Sea of Green Systems, Inc. [Member] | Subsequent Event [Member]</t>
  </si>
  <si>
    <t>Percentage of deposit received to begin the manufacturing process</t>
  </si>
  <si>
    <t>50.00%</t>
  </si>
  <si>
    <t>Delivery period from the receipt of the deposit</t>
  </si>
  <si>
    <t>120 days</t>
  </si>
  <si>
    <t>Ozonix [Member]</t>
  </si>
  <si>
    <t>Upfront technology licensing fee</t>
  </si>
  <si>
    <t>Term of license over which revenue is being recognized</t>
  </si>
  <si>
    <t>20 years</t>
  </si>
  <si>
    <t>DESCRIPTION OF THE BUSINESS AND BASIS OF PRESENTATION (Going Concern) (Details) - USD ($)</t>
  </si>
  <si>
    <t>Related Party Transaction [Line Items]</t>
  </si>
  <si>
    <t>Cash used in operating activities</t>
  </si>
  <si>
    <t>Working capital deficit and accumulated deficit</t>
  </si>
  <si>
    <t>Subsequent Event [Member]</t>
  </si>
  <si>
    <t>Cash on hand</t>
  </si>
  <si>
    <t>Percentage of global rights owned</t>
  </si>
  <si>
    <t>Ecos PowerCube [Member]</t>
  </si>
  <si>
    <t>Percentage of ownership subsequent to transaction</t>
  </si>
  <si>
    <t>DESCRIPTION OF THE BUSINESS AND BASIS OF PRESENTATION (Notes payable repayment schedule) (Details) - USD ($)</t>
  </si>
  <si>
    <t>Aug. 31, 2015</t>
  </si>
  <si>
    <t>Jan. 31, 2012</t>
  </si>
  <si>
    <t>Various dates in 2016 [Member] | Subsequent event [Member]</t>
  </si>
  <si>
    <t>Debt Instrument [Line Items]</t>
  </si>
  <si>
    <t>Principal amount of debt whose due dates were extended</t>
  </si>
  <si>
    <t>Note payable [Member]</t>
  </si>
  <si>
    <t>Notes payable due</t>
  </si>
  <si>
    <t>Convertible notes payable [Member]</t>
  </si>
  <si>
    <t>Convertible notes payable [Member] | Due in August 2015 [Member]</t>
  </si>
  <si>
    <t>Convertible notes payable [Member] | Due in September 2015 [Member]</t>
  </si>
  <si>
    <t>Convertible notes payable [Member] | Due in November 2015 [Member]</t>
  </si>
  <si>
    <t>Convertible notes payable [Member] | Due in December 2015 [Member]</t>
  </si>
  <si>
    <t>Convertible notes payable [Member] | Due in January 2016 [Member]</t>
  </si>
  <si>
    <t>Convertible notes payable [Member] | Due in March 2016 [Member]</t>
  </si>
  <si>
    <t>SUMMARY OF SIGNIFICANT ACCOUNTING POLICIES (Details) - USD ($)</t>
  </si>
  <si>
    <t>Oct. 31, 2013</t>
  </si>
  <si>
    <t>Property, Plant and Equipment [Line Items]</t>
  </si>
  <si>
    <t>Restricted cash, compensating balance</t>
  </si>
  <si>
    <t>Minimum [Member]</t>
  </si>
  <si>
    <t>Property and equipment, estimated economic life</t>
  </si>
  <si>
    <t>3 years</t>
  </si>
  <si>
    <t>Maximum [Member]</t>
  </si>
  <si>
    <t>Schedule of Equity Method Investments [Line Items]</t>
  </si>
  <si>
    <t>Ownership interest</t>
  </si>
  <si>
    <t>31.00%</t>
  </si>
  <si>
    <t>Ecosphere Mining, LLC [Member] | Director [Member]</t>
  </si>
  <si>
    <t>Noncontrolling interest held (as a percent)</t>
  </si>
  <si>
    <t>5.00%</t>
  </si>
  <si>
    <t>Ecosphere Mining, LLC [Member] | Note Holder [Member]</t>
  </si>
  <si>
    <t>2.50%</t>
  </si>
  <si>
    <t>SUMMARY OF SIGNIFICANT ACCOUNTING POLICIES (Earnings Per Share) (Details) - shares</t>
  </si>
  <si>
    <t>Antidilutive Securities Excluded from Computation of Earnings Per Share [Line Items]</t>
  </si>
  <si>
    <t>Anti-Dilutive Potential Common Stock</t>
  </si>
  <si>
    <t>Convertible Debt [Member]</t>
  </si>
  <si>
    <t>Convertible preferred stock [Member]</t>
  </si>
  <si>
    <t>Options And Warrants To Purchase Common Stock [Member]</t>
  </si>
  <si>
    <t>INVESTMENT IN UNCONSOLIDATED INVESTEE (Details) - FNES [Member] - USD ($)</t>
  </si>
  <si>
    <t>Investment [Line Items]</t>
  </si>
  <si>
    <t>Property and equipment</t>
  </si>
  <si>
    <t>Prepaid expenses</t>
  </si>
  <si>
    <t>Intangible assets</t>
  </si>
  <si>
    <t>Slow moving inventory</t>
  </si>
  <si>
    <t>Total Assets</t>
  </si>
  <si>
    <t>Accounts payable and accrued expenses</t>
  </si>
  <si>
    <t>Accounts payable, related party</t>
  </si>
  <si>
    <t>Financing obligations</t>
  </si>
  <si>
    <t>Debt</t>
  </si>
  <si>
    <t>Debt, related party</t>
  </si>
  <si>
    <t>Members' equity</t>
  </si>
  <si>
    <t>Total liabilities and members' equity</t>
  </si>
  <si>
    <t>Cost of sales</t>
  </si>
  <si>
    <t>Gross profit</t>
  </si>
  <si>
    <t>Operating expenses</t>
  </si>
  <si>
    <t>Operating loss</t>
  </si>
  <si>
    <t>Gain on sale of fixed assets</t>
  </si>
  <si>
    <t>Other income</t>
  </si>
  <si>
    <t>Ownership interest (rounded)</t>
  </si>
  <si>
    <t>Share of net loss</t>
  </si>
  <si>
    <t>Investment</t>
  </si>
  <si>
    <t>INVENTORY (Details) - USD ($)</t>
  </si>
  <si>
    <t>Raw materials</t>
  </si>
  <si>
    <t>Work in process</t>
  </si>
  <si>
    <t>Finished goods</t>
  </si>
  <si>
    <t>Total inventory</t>
  </si>
  <si>
    <t>INVENTORY (Narrative) (Details) - USD ($)</t>
  </si>
  <si>
    <t>12 Months Ended</t>
  </si>
  <si>
    <t>Value of slow moving parts</t>
  </si>
  <si>
    <t>Percentage of inventory write down for slow moving parts</t>
  </si>
  <si>
    <t>PROPERTY AND EQUIPMENT (Schedule of Property and Equipment) (Details) - USD ($)</t>
  </si>
  <si>
    <t>Property and equipment, gross</t>
  </si>
  <si>
    <t>Less total accumulated depreciation</t>
  </si>
  <si>
    <t>Machinery and Equipment [Member]</t>
  </si>
  <si>
    <t>5 years</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PROPERTY AND EQUIPMENT (Narrative) (Details) - Jun. 30, 2015 - USD ($) $ in Millions</t>
  </si>
  <si>
    <t>Total</t>
  </si>
  <si>
    <t>Depreciation expenses</t>
  </si>
  <si>
    <t>NOTES PAYABLE AND OTHER DEBT (Convertible Notes Payable) (Details)</t>
  </si>
  <si>
    <t>Jun. 30, 2015USD ($)$ / sharesshares</t>
  </si>
  <si>
    <t>May. 31, 2015USD ($)$ / sharesshares</t>
  </si>
  <si>
    <t>Apr. 30, 2015USD ($)$ / sharesshares</t>
  </si>
  <si>
    <t>Mar. 31, 2015USD ($)$ / shares</t>
  </si>
  <si>
    <t>Feb. 28, 2015USD ($)$ / sharesshares</t>
  </si>
  <si>
    <t>Jan. 31, 2015USD ($)$ / shares</t>
  </si>
  <si>
    <t>Dec. 31, 2014USD ($)$ / shares</t>
  </si>
  <si>
    <t>Nov. 30, 2014USD ($)$ / sharesshares</t>
  </si>
  <si>
    <t>Sep. 30, 2014USD ($)$ / sharesshares</t>
  </si>
  <si>
    <t>Aug. 31, 2014USD ($)$ / shares</t>
  </si>
  <si>
    <t>Mar. 31, 2014USD ($)$ / shares</t>
  </si>
  <si>
    <t>Jan. 31, 2014USD ($)$ / shares</t>
  </si>
  <si>
    <t>Dec. 31, 2013USD ($)$ / shares</t>
  </si>
  <si>
    <t>Feb. 28, 2013USD ($)$ / shares</t>
  </si>
  <si>
    <t>Jun. 30, 2013USD ($)$ / shares</t>
  </si>
  <si>
    <t>Mar. 31, 2013USD ($)$ / shares</t>
  </si>
  <si>
    <t>Dec. 31, 2013USD ($)$ / sharesshares</t>
  </si>
  <si>
    <t>Aug. 17, 2015$ / shares</t>
  </si>
  <si>
    <t>Jun. 29, 2015USD ($)</t>
  </si>
  <si>
    <t>Convertible Debt</t>
  </si>
  <si>
    <t>Beneficial conversion feature</t>
  </si>
  <si>
    <t>Amortization of debt issuance costs</t>
  </si>
  <si>
    <t>Repayments of Notes Payable</t>
  </si>
  <si>
    <t>Less Current Portion, net of discounts</t>
  </si>
  <si>
    <t>Convertible Note</t>
  </si>
  <si>
    <t>Subsequent Event [Member] | Sea of Green Systems, Inc. [Member]</t>
  </si>
  <si>
    <t>Common stock, price per share | $ / shares</t>
  </si>
  <si>
    <t>Convertible Note $1,225,000 [Member]</t>
  </si>
  <si>
    <t>Original principal balance</t>
  </si>
  <si>
    <t>Interest rate</t>
  </si>
  <si>
    <t>10.00%</t>
  </si>
  <si>
    <t>Conversion rate | $ / shares</t>
  </si>
  <si>
    <t>Expected term</t>
  </si>
  <si>
    <t>Aggregate number of warrants issued</t>
  </si>
  <si>
    <t>Strike price of warrants | $ / shares</t>
  </si>
  <si>
    <t>Interest accrued in the period</t>
  </si>
  <si>
    <t>Discount related to warrants issued with convertible debt</t>
  </si>
  <si>
    <t>Common Stock Conversion Rate | $ / shares</t>
  </si>
  <si>
    <t>Amount of debt extended, one</t>
  </si>
  <si>
    <t>Amount of debt extended, two</t>
  </si>
  <si>
    <t>Convertible Note $1,225,000 [Member] | Minimum [Member]</t>
  </si>
  <si>
    <t>Volatility</t>
  </si>
  <si>
    <t>100.73%</t>
  </si>
  <si>
    <t>Risk-free interest rate</t>
  </si>
  <si>
    <t>1.74%</t>
  </si>
  <si>
    <t>Convertible Note $1,225,000 [Member] | Maximum [Member]</t>
  </si>
  <si>
    <t>112.55%</t>
  </si>
  <si>
    <t>2.06%</t>
  </si>
  <si>
    <t>Convertible Note $1,700,000 [Member]</t>
  </si>
  <si>
    <t>Unamortized discount</t>
  </si>
  <si>
    <t>Number of note holders for which Company reduced conversion rate and warrant exercise price | $ / shares</t>
  </si>
  <si>
    <t>Convertible Note $1,700,000 [Member] | Minimum [Member]</t>
  </si>
  <si>
    <t>78.23%</t>
  </si>
  <si>
    <t>1.55%</t>
  </si>
  <si>
    <t>Convertible Note $1,700,000 [Member] | Maximum [Member]</t>
  </si>
  <si>
    <t>78.47%</t>
  </si>
  <si>
    <t>1.71%</t>
  </si>
  <si>
    <t>Convertible Note $750,000 [Member]</t>
  </si>
  <si>
    <t>8.50%</t>
  </si>
  <si>
    <t>Warrant exercise period</t>
  </si>
  <si>
    <t>Debt instrument, maturity extension period</t>
  </si>
  <si>
    <t>6 months</t>
  </si>
  <si>
    <t>Extension fee</t>
  </si>
  <si>
    <t>Number of shares issuable as extension fees | shares</t>
  </si>
  <si>
    <t>Issuance of warrants to purchase common stock | shares</t>
  </si>
  <si>
    <t>92.82%</t>
  </si>
  <si>
    <t>0.86%</t>
  </si>
  <si>
    <t>Percentage of original principal amount and unpaid interest elected to be converted by note holder eighteen months following issuance date</t>
  </si>
  <si>
    <t>32.35%</t>
  </si>
  <si>
    <t>Conversion of notes payable, amount</t>
  </si>
  <si>
    <t>Conversion of notes payable, shares | shares</t>
  </si>
  <si>
    <t>The amount of principal and interest to be repaid to note holder per notice of partial redemption</t>
  </si>
  <si>
    <t>Legal fees paid to warrant holders for early partial redemption</t>
  </si>
  <si>
    <t>Amount paid to warrant holders for early partial redemption</t>
  </si>
  <si>
    <t>Convertible Note $500,000 [Member]</t>
  </si>
  <si>
    <t>[1]</t>
  </si>
  <si>
    <t>72.69%</t>
  </si>
  <si>
    <t>1.56%</t>
  </si>
  <si>
    <t>Convertible Note $500,000 [Member] | Sea of Green Systems, Inc. [Member]</t>
  </si>
  <si>
    <t>Security percentage</t>
  </si>
  <si>
    <t>Convertible Note $1,000,000 [Member]</t>
  </si>
  <si>
    <t>[2]</t>
  </si>
  <si>
    <t>71.56%</t>
  </si>
  <si>
    <t>70.11%</t>
  </si>
  <si>
    <t>1.49%</t>
  </si>
  <si>
    <t>1.83%</t>
  </si>
  <si>
    <t>Number of warrants for which exercise price has been reduced | shares</t>
  </si>
  <si>
    <t>Fair value of warrants</t>
  </si>
  <si>
    <t>Convertible Note $50,000 [Member]</t>
  </si>
  <si>
    <t>Convertible Note $245,000 [Member]</t>
  </si>
  <si>
    <t>Convertible Note $245,000 [Member] | Minimum [Member]</t>
  </si>
  <si>
    <t>78.01%</t>
  </si>
  <si>
    <t>1.61%</t>
  </si>
  <si>
    <t>Convertible Note $245,000 [Member] | Maximum [Member]</t>
  </si>
  <si>
    <t>78.26%</t>
  </si>
  <si>
    <t>1.77%</t>
  </si>
  <si>
    <t>Convertible Note $1,50,000 [Member]</t>
  </si>
  <si>
    <t>Convertible Note $250,000 [Member]</t>
  </si>
  <si>
    <t>69.92%</t>
  </si>
  <si>
    <t>1.41%</t>
  </si>
  <si>
    <t>64.96%</t>
  </si>
  <si>
    <t>1.65%</t>
  </si>
  <si>
    <t>Convertible Note $250,000 [Member] | Convertible Preferred Stock [Member]</t>
  </si>
  <si>
    <t>Number of common stock issued for one share of convertible preferred stock | shares</t>
  </si>
  <si>
    <t>70.10%</t>
  </si>
  <si>
    <t>Convertible Note $100,000 [Member]</t>
  </si>
  <si>
    <t>12.50%</t>
  </si>
  <si>
    <t>69.94%</t>
  </si>
  <si>
    <t>1.38%</t>
  </si>
  <si>
    <t>Note [Member]</t>
  </si>
  <si>
    <t>Maturity date</t>
  </si>
  <si>
    <t>Sep. 12,
		2015</t>
  </si>
  <si>
    <t>Note [Member] | Ecosphere Mining, LLC [Member]</t>
  </si>
  <si>
    <t>Percentage of equity interest sold</t>
  </si>
  <si>
    <t>25.00%</t>
  </si>
  <si>
    <t>Lien amount</t>
  </si>
  <si>
    <t>The Notes are secured by a security interest equal to 10% of the Company's shares of common stock of Sea of Green Systems, Inc.</t>
  </si>
  <si>
    <t>In connection with the issuance of the $250,000, 10% secured convertible promissory note (the “Note”) due September 12, 2015 convertible at $0.115 per share, the Company issued to the note holder a 2.5% of the limited liability company interests held by the Company in Ecosphere Mining, LLC, a Delaware limited liability company and the Company's subsidiary. The Note is secured by a first lien on 25% of the limited liability company interests held by the Company in Ecosphere Mining, LLC. In addition, the Note is secured by collateral the Lender previously had on other notes evidencing prior loans totaling $1,750,000, consisting of the Company's Ecos PowerCube® unit, the Company's Ecos GrowCube™ unit, the Company's patent on the Ecos PowerCube® unit, the Company's patent pertaining to the Company's technology related to treating the waters of Lake Okeechobee, a patent pending on the Company's Ecos GrowCube Ô unit, and the right to proceeds from any sale of the Company's interest in Fidelity National Environmental Solutions, LLC (collectively, the security interests are the “Collateral”). In the event of any sale of the Collateral upon a default under the Note or any of the Company's prior notes held by the Lender, which are also secured by the Collateral, the Company would be entitled to any proceeds remaining after satisfaction of any amounts outstanding under the Note, the prior notes held by the Lender, and related costs.</t>
  </si>
  <si>
    <t>NOTES PAYABLE AND OTHER DEBT (Summary of Convertible Notes Payable) (Details) - USD ($)</t>
  </si>
  <si>
    <t>Jun. 29, 2015</t>
  </si>
  <si>
    <t>Convertible notes payable, net of discount</t>
  </si>
  <si>
    <t>Less: current portion</t>
  </si>
  <si>
    <t>Convertible notes payable, net of discount, less current portion</t>
  </si>
  <si>
    <t>Principal amount of convertible notes payable</t>
  </si>
  <si>
    <t>NOTES PAYABLE AND OTHER DEBT (Note Payable) (Details) - USD ($)</t>
  </si>
  <si>
    <t>Dec. 31, 2012</t>
  </si>
  <si>
    <t>Current portion of note payable</t>
  </si>
  <si>
    <t>Unsecured Debt [Member]</t>
  </si>
  <si>
    <t>Unsecured note payable quarterly payments</t>
  </si>
  <si>
    <t>Default interest rate</t>
  </si>
  <si>
    <t>7.00%</t>
  </si>
  <si>
    <t>Accrued interest</t>
  </si>
  <si>
    <t>NOTES PAYABLE AND OTHER DEBT (Financing Obligations) (Details)</t>
  </si>
  <si>
    <t>Dec. 31, 2014USD ($)</t>
  </si>
  <si>
    <t>Financing Obligations [Member]</t>
  </si>
  <si>
    <t>Long term debt</t>
  </si>
  <si>
    <t>Less: Current Portion</t>
  </si>
  <si>
    <t>Total Financing Obligations</t>
  </si>
  <si>
    <t>Notes Payable, Other Payables [Member] | Related Parties [Member]</t>
  </si>
  <si>
    <t>Apr. 1,
		2015</t>
  </si>
  <si>
    <t>Secured Vehicle Notes Payable Two [Member]</t>
  </si>
  <si>
    <t>Sep. 30,
		2019</t>
  </si>
  <si>
    <t>Monthly installments</t>
  </si>
  <si>
    <t>Number of monthly installments</t>
  </si>
  <si>
    <t>9.65%</t>
  </si>
  <si>
    <t>Financing for insurance premiums payable [Member]</t>
  </si>
  <si>
    <t>Periodic payment, amount</t>
  </si>
  <si>
    <t>4.56%</t>
  </si>
  <si>
    <t>Secured Non Interest Bearing Equipment Notes Payable Two [Member]</t>
  </si>
  <si>
    <t>Dec. 31,
		2014</t>
  </si>
  <si>
    <t>Secured Non Interest Bearing Software Notes Payable [Member]</t>
  </si>
  <si>
    <t>Apr. 30,
		2017</t>
  </si>
  <si>
    <t>Secured Equipment Notes Payable [Member]</t>
  </si>
  <si>
    <t>Jul. 31,
		2016</t>
  </si>
  <si>
    <t>6.75%</t>
  </si>
  <si>
    <t>NOTES PAYABLE AND OTHER DEBT (Capital Lease Obligation) (Details)</t>
  </si>
  <si>
    <t>Jul. 31, 2012USD ($)</t>
  </si>
  <si>
    <t>Long-term portion</t>
  </si>
  <si>
    <t>Capital Lease Obligations [Member]</t>
  </si>
  <si>
    <t>Equipment purchased under capital lease</t>
  </si>
  <si>
    <t>5.05%</t>
  </si>
  <si>
    <t>Jul. 31,
		2017</t>
  </si>
  <si>
    <t>Bargain purchase price</t>
  </si>
  <si>
    <t>Less implied interest</t>
  </si>
  <si>
    <t>Capital lease obligations</t>
  </si>
  <si>
    <t>Less current potion</t>
  </si>
  <si>
    <t>NOTES PAYABLE AND OTHER DEBT (Aggregate Annual Maturities) (Details) - Third Party Long Term Debt [Member]</t>
  </si>
  <si>
    <t>Total debt-face value</t>
  </si>
  <si>
    <t>Less: unamortized discount</t>
  </si>
  <si>
    <t>Net debt</t>
  </si>
  <si>
    <t>DEFERRED REVENUE (Details) - USD ($)</t>
  </si>
  <si>
    <t>Life of the licensing agreement</t>
  </si>
  <si>
    <t>Remaining licensing fees recorded as a deferred revenue</t>
  </si>
  <si>
    <t>Remaining licensing fees recorded as a deferred revenue, current</t>
  </si>
  <si>
    <t>Remaining licensing fees recorded as a deferred revenue, noncurrent</t>
  </si>
  <si>
    <t>REDEEMABLE CONVERTIBLE CUMULATIVE PREFERRED STOCK (Details) - USD ($)</t>
  </si>
  <si>
    <t>Series A Preferred Stock [Member]</t>
  </si>
  <si>
    <t>Dividend rate</t>
  </si>
  <si>
    <t>15.00%</t>
  </si>
  <si>
    <t>Preferred stock, redemption amount plus accrued dividends</t>
  </si>
  <si>
    <t>Number of common stock issued for each share of convertible preferred stock</t>
  </si>
  <si>
    <t>Accrued dividends</t>
  </si>
  <si>
    <t>Annual dividends accrue rate, per share</t>
  </si>
  <si>
    <t>Series A Preferred Stock [Member] | Change of Control (CoC) [Member]</t>
  </si>
  <si>
    <t>Series B Preferred Stock [Member]</t>
  </si>
  <si>
    <t>Series B Preferred Stock [Member] | Change of Control (CoC) [Member]</t>
  </si>
  <si>
    <t>COMMON STOCK - 6 months ended Jun. 30, 2015 - USD ($)</t>
  </si>
  <si>
    <t>Shares outstanding and issuable at December 31, 2014</t>
  </si>
  <si>
    <t>Shares issued for extension fee, shares</t>
  </si>
  <si>
    <t>Total common shares outstanding at June 30, 2015</t>
  </si>
  <si>
    <t>Shares issued for extension fee</t>
  </si>
  <si>
    <t>issued in lieu of a $50,000 payment as an extension fee to two convertible note holders. See Note 6.</t>
  </si>
  <si>
    <t>STOCK OPTIONS AND WARRANTS (Narrative) (Details)</t>
  </si>
  <si>
    <t>Mar. 31, 2015USD ($)$ / sharesshares</t>
  </si>
  <si>
    <t>Nov. 30, 2014USD ($)$ / shares</t>
  </si>
  <si>
    <t>Jun. 30, 2015USD ($)item$ / sharesshares</t>
  </si>
  <si>
    <t>Share-based Compensation Arrangement by Share-based Payment Award [Line Items]</t>
  </si>
  <si>
    <t>Share based compensation expense | $</t>
  </si>
  <si>
    <t>Unrecognized compensation cost related to unvested options | $</t>
  </si>
  <si>
    <t>Employee Stock Option [Member] | Director [Member]</t>
  </si>
  <si>
    <t>Shares, Granted | shares</t>
  </si>
  <si>
    <t>Expiration period</t>
  </si>
  <si>
    <t>Options granted, exercise price</t>
  </si>
  <si>
    <t>Vesting period</t>
  </si>
  <si>
    <t>1 year</t>
  </si>
  <si>
    <t>Convertible Note One Million [Member]</t>
  </si>
  <si>
    <t>Original principal balance | $</t>
  </si>
  <si>
    <t>Proceeds from additional cash loan | $</t>
  </si>
  <si>
    <t>Sep. 1,
		2015</t>
  </si>
  <si>
    <t>Debt conversion, price per share</t>
  </si>
  <si>
    <t>Strike price of warrants</t>
  </si>
  <si>
    <t>Convertible Notes $250,000 [Member]</t>
  </si>
  <si>
    <t>Sep. 30,
		2015</t>
  </si>
  <si>
    <t>Convertible Note $645,000 [Member]</t>
  </si>
  <si>
    <t>Debt instrument, number of holders | item</t>
  </si>
  <si>
    <t>Extension fees` | $</t>
  </si>
  <si>
    <t>Related Party [Member] | Notes Payable, Other Payables [Member]</t>
  </si>
  <si>
    <t>STOCK OPTIONS AND WARRANTS (Schedule of Fair Value of Options Assumptions) (Details) - 3 months ended Jun. 30, 2015</t>
  </si>
  <si>
    <t>Volatility, minimum</t>
  </si>
  <si>
    <t>Volatility, maximum</t>
  </si>
  <si>
    <t>72.42%</t>
  </si>
  <si>
    <t>Risk free interest rate, minimum</t>
  </si>
  <si>
    <t>0.83%</t>
  </si>
  <si>
    <t>Risk free interest rate, maximum</t>
  </si>
  <si>
    <t>Expected dividend yield</t>
  </si>
  <si>
    <t>2 years 6 months 4 days</t>
  </si>
  <si>
    <t>RELATED PARTY TRANSACTIONS (Details) - USD ($)</t>
  </si>
  <si>
    <t>Jan. 31, 2015</t>
  </si>
  <si>
    <t>Apr. 30, 2014</t>
  </si>
  <si>
    <t>Mar. 31, 2014</t>
  </si>
  <si>
    <t>ICAP [Member]</t>
  </si>
  <si>
    <t>Amount of related party transaction under agreement</t>
  </si>
  <si>
    <t>Total accounts receivable, related parties</t>
  </si>
  <si>
    <t>Director serving as consultant for 3 years [Member]</t>
  </si>
  <si>
    <t>Annual compensation due under consulting agreement</t>
  </si>
  <si>
    <t>Term of consulting agreement with related party</t>
  </si>
  <si>
    <t>Amount accrued under consulting agreement</t>
  </si>
  <si>
    <t>Board Member [Member]</t>
  </si>
  <si>
    <t>Shares, Granted</t>
  </si>
  <si>
    <t>Vesting period for plan</t>
  </si>
  <si>
    <t>Employee [Member]</t>
  </si>
  <si>
    <t>Promissory note issued</t>
  </si>
  <si>
    <t>Annual interest rate</t>
  </si>
  <si>
    <t>Service Fee [Member] | FNES [Member]</t>
  </si>
  <si>
    <t>Service fee</t>
  </si>
  <si>
    <t>Miscellaneous Charges [Member] | FNES [Member]</t>
  </si>
  <si>
    <t>COMMITMENTS AND CONTINGENCIES (Leases Narrative) (Details) - Jun. 30, 2015 - USD ($)</t>
  </si>
  <si>
    <t>Stuart Florida Corporate Offices And Manufacturing Location [Member]</t>
  </si>
  <si>
    <t>Property Subject to or Available for Operating Lease [Line Items]</t>
  </si>
  <si>
    <t>Monthly rent amount</t>
  </si>
  <si>
    <t>Monthly rent payments for corporate offices and manufacturing location</t>
  </si>
  <si>
    <t>Park City Office [Member]</t>
  </si>
  <si>
    <t>Lease terms</t>
  </si>
  <si>
    <t>Contractual obligation</t>
  </si>
  <si>
    <t>COMMITMENTS AND CONTINGENCIES (Legal Narrative) (Details)</t>
  </si>
  <si>
    <t>Dec. 31, 2012USD ($)</t>
  </si>
  <si>
    <t>KIA [Member]</t>
  </si>
  <si>
    <t>Loss Contingencies [Line Items]</t>
  </si>
  <si>
    <t>Litigation settlement</t>
  </si>
  <si>
    <t>Settlement payment</t>
  </si>
  <si>
    <t>Litigation settlement, number of installments</t>
  </si>
  <si>
    <t>Litigation settlement, default amount</t>
  </si>
  <si>
    <t>Accrued liabilities related to settlement</t>
  </si>
  <si>
    <t>Legal Fees</t>
  </si>
  <si>
    <t>Gain on settlement</t>
  </si>
  <si>
    <t>Former Vendor [Member]</t>
  </si>
  <si>
    <t>Accrued legal fees</t>
  </si>
  <si>
    <t>COMMITMENTS AND CONTINGENCIES (Other Commitments Narrative) (Details))</t>
  </si>
  <si>
    <t>President [Member]</t>
  </si>
  <si>
    <t>Other Commitments [Line Items]</t>
  </si>
  <si>
    <t>Royalty owed to related party expressed as a percentage of revenues generated from the patents and inventions which were created by the party less any base salary paid</t>
  </si>
  <si>
    <t>4.00%</t>
  </si>
  <si>
    <t>CONCENTRATION OF RISK (Details) - USD ($)</t>
  </si>
  <si>
    <t>Concentration Risk [Line Items]</t>
  </si>
  <si>
    <t>Cash, Uninsured Amount</t>
  </si>
  <si>
    <t>Customers one [Member]</t>
  </si>
  <si>
    <t>Accounts Receivable [Member] | Customers one [Member]</t>
  </si>
  <si>
    <t>Concentration of risk percentage</t>
  </si>
  <si>
    <t>Revenues [Member] | Customers one [Member]</t>
  </si>
  <si>
    <t>43.00%</t>
  </si>
  <si>
    <t>Revenues [Member] | Third party [Member]</t>
  </si>
  <si>
    <t>57.00%</t>
  </si>
  <si>
    <t>SUBSEQUENT EVENTS (Details) - Related Party [Domain] - Long-term Debt, Type [Domain]</t>
  </si>
  <si>
    <t>Aug. 17, 2015USD ($)$ / shares</t>
  </si>
  <si>
    <t>Aug. 31, 2015USD ($)item$ / sharesshares</t>
  </si>
  <si>
    <t>Jul. 31, 2015USD ($)$ / sharesshares</t>
  </si>
  <si>
    <t>Subsequent Event [Line Items]</t>
  </si>
  <si>
    <t>Monthly management fee</t>
  </si>
  <si>
    <t>Percentage of the selling prices at which products will be manufactured</t>
  </si>
  <si>
    <t>80.00%</t>
  </si>
  <si>
    <t>Cash bonus to be paid to chief executive officer</t>
  </si>
  <si>
    <t>Percentage of gross revenues to be paid as consideration to DWC</t>
  </si>
  <si>
    <t>Commissions paid</t>
  </si>
  <si>
    <t>Bridge capital to be raised from sale of shares of subsidiary</t>
  </si>
  <si>
    <t>Initial amount received from one investor</t>
  </si>
  <si>
    <t>Subsequent Event [Member] | Dates ranging from August through December 2015 [Member]</t>
  </si>
  <si>
    <t>Subsequent Event [Member] | Convertible Note $100,000 [Member]</t>
  </si>
  <si>
    <t>Subsequent Event [Member] | Convertible Note $2,125,000 [Member]</t>
  </si>
  <si>
    <t>Subsequent Event [Member] | Convertible Note $2,125,000 [Member] | Sea of Green Systems, Inc. [Member]</t>
  </si>
  <si>
    <t>Percentage of the outstanding shares of common stock of subsidiary issued to lender</t>
  </si>
  <si>
    <t>12.00%</t>
  </si>
  <si>
    <t>Shares which can be purchased by lender in exercise of right or purchase additional shares | shares</t>
  </si>
  <si>
    <t>Subsequent Event [Member] | Convertible Note $150,000 [Member]</t>
  </si>
  <si>
    <t>Debt instrument period</t>
  </si>
  <si>
    <t>30 days</t>
  </si>
  <si>
    <t>Proceeds from loan</t>
  </si>
  <si>
    <t>Subsequent Event [Member] | Convertible Note $2,000,000 [Member]</t>
  </si>
  <si>
    <t>Subsequent Event [Member] | Convertible Note $2,000,000 [Member] | Sea of Green Systems, Inc. [Member]</t>
  </si>
  <si>
    <t>12.40%</t>
  </si>
  <si>
    <t>Number of lenders | item</t>
  </si>
  <si>
    <t>Value of shares which can be purchased by lender in exercise of right or purchase additional shares</t>
  </si>
  <si>
    <t>Subsequent Event [Member] | Convertible Note $645,000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071760</v>
      </c>
    </row>
    <row r="11" spans="1:3">
      <c s="4" r="A11" t="s">
        <v>17</v>
      </c>
      <c s="4" r="B11" t="s">
        <v>18</v>
      </c>
    </row>
    <row r="12" spans="1:3">
      <c s="4" r="A12" t="s">
        <v>19</v>
      </c>
      <c s="4" r="B12" t="s">
        <v>20</v>
      </c>
    </row>
    <row r="13" spans="1:3">
      <c s="4" r="A13" t="s">
        <v>21</v>
      </c>
      <c s="4" r="B13" t="s">
        <v>22</v>
      </c>
    </row>
    <row r="14" spans="1:3">
      <c s="4" r="A14" t="s">
        <v>23</v>
      </c>
      <c s="5" r="C14" t="n">
        <v>165168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61</v>
      </c>
      <c s="7" r="C3" t="n">
        <v>31800</v>
      </c>
    </row>
    <row r="4" spans="1:3">
      <c s="4" r="A4" t="s">
        <v>28</v>
      </c>
      <c s="7" r="B4" t="n">
        <v>50050</v>
      </c>
      <c s="5" r="C4" t="n">
        <v>50050</v>
      </c>
    </row>
    <row r="5" spans="1:3">
      <c s="4" r="A5" t="s">
        <v>29</v>
      </c>
      <c s="5" r="C5" t="n">
        <v>2400</v>
      </c>
    </row>
    <row r="6" spans="1:3">
      <c s="4" r="A6" t="s">
        <v>30</v>
      </c>
      <c s="7" r="B6" t="n">
        <v>47671</v>
      </c>
      <c s="5" r="C6" t="n">
        <v>52740</v>
      </c>
    </row>
    <row r="7" spans="1:3">
      <c s="4" r="A7" t="s">
        <v>31</v>
      </c>
      <c s="5" r="B7" t="n">
        <v>1192060</v>
      </c>
      <c s="5" r="C7" t="n">
        <v>559150</v>
      </c>
    </row>
    <row r="8" spans="1:3">
      <c s="4" r="A8" t="s">
        <v>32</v>
      </c>
      <c s="5" r="B8" t="n">
        <v>131032</v>
      </c>
      <c s="5" r="C8" t="n">
        <v>55109</v>
      </c>
    </row>
    <row r="9" spans="1:3">
      <c s="4" r="A9" t="s">
        <v>33</v>
      </c>
      <c s="5" r="B9" t="n">
        <v>1421174</v>
      </c>
      <c s="5" r="C9" t="n">
        <v>751249</v>
      </c>
    </row>
    <row r="10" spans="1:3">
      <c s="4" r="A10" t="s">
        <v>34</v>
      </c>
      <c s="5" r="B10" t="n">
        <v>12177415</v>
      </c>
      <c s="5" r="C10" t="n">
        <v>12668298</v>
      </c>
    </row>
    <row r="11" spans="1:3">
      <c s="4" r="A11" t="s">
        <v>35</v>
      </c>
      <c s="5" r="B11" t="n">
        <v>1178651</v>
      </c>
      <c s="5" r="C11" t="n">
        <v>1356628</v>
      </c>
    </row>
    <row r="12" spans="1:3">
      <c s="4" r="A12" t="s">
        <v>36</v>
      </c>
      <c s="5" r="B12" t="n">
        <v>71401</v>
      </c>
      <c s="5" r="C12" t="n">
        <v>71401</v>
      </c>
    </row>
    <row r="13" spans="1:3">
      <c s="4" r="A13" t="s">
        <v>37</v>
      </c>
      <c s="5" r="B13" t="n">
        <v>185444</v>
      </c>
      <c s="5" r="C13" t="n">
        <v>189303</v>
      </c>
    </row>
    <row r="14" spans="1:3">
      <c s="4" r="A14" t="s">
        <v>38</v>
      </c>
      <c s="5" r="B14" t="n">
        <v>14840</v>
      </c>
      <c s="5" r="C14" t="n">
        <v>14840</v>
      </c>
    </row>
    <row r="15" spans="1:3">
      <c s="4" r="A15" t="s">
        <v>39</v>
      </c>
      <c s="5" r="B15" t="n">
        <v>15048925</v>
      </c>
      <c s="5" r="C15" t="n">
        <v>15051719</v>
      </c>
    </row>
    <row r="16" spans="1:3">
      <c s="3" r="A16" t="s">
        <v>40</v>
      </c>
    </row>
    <row r="17" spans="1:3">
      <c s="4" r="A17" t="s">
        <v>41</v>
      </c>
      <c s="5" r="B17" t="n">
        <v>940693</v>
      </c>
      <c s="5" r="C17" t="n">
        <v>417721</v>
      </c>
    </row>
    <row r="18" spans="1:3">
      <c s="4" r="A18" t="s">
        <v>42</v>
      </c>
      <c s="5" r="B18" t="n">
        <v>1218917</v>
      </c>
      <c s="5" r="C18" t="n">
        <v>981012</v>
      </c>
    </row>
    <row r="19" spans="1:3">
      <c s="4" r="A19" t="s">
        <v>43</v>
      </c>
      <c s="5" r="B19" t="n">
        <v>442260</v>
      </c>
      <c s="7" r="C19" t="n">
        <v>1209</v>
      </c>
    </row>
    <row r="20" spans="1:3">
      <c s="4" r="A20" t="s">
        <v>44</v>
      </c>
      <c s="5" r="B20" t="n">
        <v>25000</v>
      </c>
    </row>
    <row r="21" spans="1:3">
      <c s="4" r="A21" t="s">
        <v>45</v>
      </c>
      <c s="5" r="B21" t="n">
        <v>4047392</v>
      </c>
      <c s="7" r="C21" t="n">
        <v>2038116</v>
      </c>
    </row>
    <row r="22" spans="1:3">
      <c s="4" r="A22" t="s">
        <v>46</v>
      </c>
      <c s="5" r="B22" t="n">
        <v>102149</v>
      </c>
      <c s="7" r="C22" t="n">
        <v>102149</v>
      </c>
    </row>
    <row r="23" spans="1:3">
      <c s="4" r="A23" t="s">
        <v>47</v>
      </c>
      <c s="5" r="B23" t="n">
        <v>50000</v>
      </c>
    </row>
    <row r="24" spans="1:3">
      <c s="4" r="A24" t="s">
        <v>48</v>
      </c>
      <c s="5" r="B24" t="n">
        <v>94549</v>
      </c>
      <c s="7" r="C24" t="n">
        <v>56215</v>
      </c>
    </row>
    <row r="25" spans="1:3">
      <c s="4" r="A25" t="s">
        <v>49</v>
      </c>
      <c s="5" r="B25" t="n">
        <v>16552</v>
      </c>
      <c s="5" r="C25" t="n">
        <v>16141</v>
      </c>
    </row>
    <row r="26" spans="1:3">
      <c s="4" r="A26" t="s">
        <v>50</v>
      </c>
      <c s="5" r="B26" t="n">
        <v>6937512</v>
      </c>
      <c s="7" r="C26" t="n">
        <v>3612563</v>
      </c>
    </row>
    <row r="27" spans="1:3">
      <c s="4" r="A27" t="s">
        <v>51</v>
      </c>
      <c s="7" r="B27" t="n">
        <v>463542</v>
      </c>
    </row>
    <row r="28" spans="1:3">
      <c s="4" r="A28" t="s">
        <v>52</v>
      </c>
      <c s="7" r="C28" t="n">
        <v>123526</v>
      </c>
    </row>
    <row r="29" spans="1:3">
      <c s="4" r="A29" t="s">
        <v>53</v>
      </c>
      <c s="7" r="B29" t="n">
        <v>38240</v>
      </c>
      <c s="5" r="C29" t="n">
        <v>63594</v>
      </c>
    </row>
    <row r="30" spans="1:3">
      <c s="4" r="A30" t="s">
        <v>54</v>
      </c>
      <c s="5" r="B30" t="n">
        <v>17408</v>
      </c>
      <c s="5" r="C30" t="n">
        <v>25788</v>
      </c>
    </row>
    <row r="31" spans="1:3">
      <c s="4" r="A31" t="s">
        <v>55</v>
      </c>
      <c s="5" r="B31" t="n">
        <v>7456702</v>
      </c>
      <c s="5" r="C31" t="n">
        <v>3825471</v>
      </c>
    </row>
    <row r="32" spans="1:3">
      <c s="3" r="A32" t="s">
        <v>56</v>
      </c>
    </row>
    <row r="33" spans="1:3">
      <c s="4" r="A33" t="s">
        <v>57</v>
      </c>
      <c s="7" r="B33" t="n">
        <v>3844655</v>
      </c>
      <c s="7" r="C33" t="n">
        <v>3803279</v>
      </c>
    </row>
    <row r="34" spans="1:3">
      <c s="4" r="A34" t="s">
        <v>58</v>
      </c>
    </row>
    <row r="35" spans="1:3">
      <c s="3" r="A35" t="s">
        <v>59</v>
      </c>
    </row>
    <row r="36" spans="1:3">
      <c s="4" r="A36" t="s">
        <v>60</v>
      </c>
      <c s="7" r="B36" t="n">
        <v>1651689</v>
      </c>
      <c s="7" r="C36" t="n">
        <v>1647341</v>
      </c>
    </row>
    <row r="37" spans="1:3">
      <c s="4" r="A37" t="s">
        <v>61</v>
      </c>
      <c s="5" r="B37" t="n">
        <v>116685070</v>
      </c>
      <c s="5" r="C37" t="n">
        <v>115252710</v>
      </c>
    </row>
    <row r="38" spans="1:3">
      <c s="4" r="A38" t="s">
        <v>62</v>
      </c>
      <c s="5" r="B38" t="n">
        <v>-114573132</v>
      </c>
      <c s="5" r="C38" t="n">
        <v>-109463965</v>
      </c>
    </row>
    <row r="39" spans="1:3">
      <c s="4" r="A39" t="s">
        <v>63</v>
      </c>
      <c s="5" r="B39" t="n">
        <v>3763627</v>
      </c>
      <c s="5" r="C39" t="n">
        <v>7436086</v>
      </c>
    </row>
    <row r="40" spans="1:3">
      <c s="4" r="A40" t="s">
        <v>64</v>
      </c>
      <c s="5" r="B40" t="n">
        <v>-16059</v>
      </c>
      <c s="5" r="C40" t="n">
        <v>-13117</v>
      </c>
    </row>
    <row r="41" spans="1:3">
      <c s="4" r="A41" t="s">
        <v>65</v>
      </c>
      <c s="5" r="B41" t="n">
        <v>3747568</v>
      </c>
      <c s="5" r="C41" t="n">
        <v>7422969</v>
      </c>
    </row>
    <row r="42" spans="1:3">
      <c s="4" r="A42" t="s">
        <v>66</v>
      </c>
      <c s="5" r="B42" t="n">
        <v>15048925</v>
      </c>
      <c s="5" r="C42" t="n">
        <v>15051719</v>
      </c>
    </row>
    <row r="43" spans="1:3">
      <c s="4" r="A43" t="s">
        <v>67</v>
      </c>
    </row>
    <row r="44" spans="1:3">
      <c s="3" r="A44" t="s">
        <v>59</v>
      </c>
    </row>
    <row r="45" spans="1:3">
      <c s="4" r="A45" t="s">
        <v>56</v>
      </c>
      <c s="5" r="B45" t="n">
        <v>1237244</v>
      </c>
      <c s="5" r="C45" t="n">
        <v>1225994</v>
      </c>
    </row>
    <row r="46" spans="1:3">
      <c s="4" r="A46" t="s">
        <v>68</v>
      </c>
    </row>
    <row r="47" spans="1:3">
      <c s="3" r="A47" t="s">
        <v>59</v>
      </c>
    </row>
    <row r="48" spans="1:3">
      <c s="4" r="A48" t="s">
        <v>56</v>
      </c>
      <c s="7" r="B48" t="n">
        <v>2607411</v>
      </c>
      <c s="7" r="C48" t="n">
        <v>2577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r="1" spans="1:2">
      <c s="1" r="A1" t="s">
        <v>203</v>
      </c>
      <c s="2" r="B1" t="s">
        <v>1</v>
      </c>
    </row>
    <row r="2" spans="1:2">
      <c s="2" r="B2" t="s">
        <v>2</v>
      </c>
    </row>
    <row r="3" spans="1:2">
      <c s="3" r="A3" t="s">
        <v>164</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214</v>
      </c>
      <c s="4" r="B9" t="s">
        <v>215</v>
      </c>
    </row>
    <row r="10" spans="1:2">
      <c s="4" r="A10" t="s">
        <v>31</v>
      </c>
      <c s="4" r="B10" t="s">
        <v>216</v>
      </c>
    </row>
    <row r="11" spans="1:2">
      <c s="4" r="A11" t="s">
        <v>217</v>
      </c>
      <c s="4" r="B11" t="s">
        <v>218</v>
      </c>
    </row>
    <row r="12" spans="1:2">
      <c s="4" r="A12" t="s">
        <v>219</v>
      </c>
      <c s="4" r="B12" t="s">
        <v>220</v>
      </c>
    </row>
    <row r="13" spans="1:2">
      <c s="4" r="A13" t="s">
        <v>221</v>
      </c>
      <c s="4" r="B13" t="s">
        <v>222</v>
      </c>
    </row>
    <row r="14" spans="1:2">
      <c s="4" r="A14" t="s">
        <v>223</v>
      </c>
      <c s="4" r="B14" t="s">
        <v>224</v>
      </c>
    </row>
    <row r="15" spans="1:2">
      <c s="4" r="A15" t="s">
        <v>225</v>
      </c>
      <c s="4" r="B15" t="s">
        <v>226</v>
      </c>
    </row>
    <row r="16" spans="1:2">
      <c s="4" r="A16" t="s">
        <v>227</v>
      </c>
      <c s="4" r="B16" t="s">
        <v>228</v>
      </c>
    </row>
    <row r="17" spans="1:2">
      <c s="4" r="A17" t="s">
        <v>229</v>
      </c>
      <c s="4" r="B17" t="s">
        <v>230</v>
      </c>
    </row>
    <row r="18" spans="1:2">
      <c s="4" r="A18" t="s">
        <v>231</v>
      </c>
      <c s="4" r="B18" t="s">
        <v>232</v>
      </c>
    </row>
    <row r="19" spans="1:2">
      <c s="4" r="A19" t="s">
        <v>233</v>
      </c>
      <c s="4" r="B19" t="s">
        <v>234</v>
      </c>
    </row>
    <row r="20" spans="1:2">
      <c s="4" r="A20" t="s">
        <v>235</v>
      </c>
      <c s="4" r="B20" t="s">
        <v>236</v>
      </c>
    </row>
    <row r="21" spans="1:2">
      <c s="4" r="A21" t="s">
        <v>237</v>
      </c>
      <c s="4" r="B21" t="s">
        <v>238</v>
      </c>
    </row>
    <row r="22" spans="1:2">
      <c s="4" r="A22" t="s">
        <v>239</v>
      </c>
      <c s="4" r="B22" t="s">
        <v>240</v>
      </c>
    </row>
    <row r="23" spans="1:2">
      <c s="4" r="A23" t="s">
        <v>241</v>
      </c>
      <c s="4" r="B23"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3</v>
      </c>
      <c s="2" r="B1" t="s">
        <v>1</v>
      </c>
    </row>
    <row r="2" spans="1:2">
      <c s="2" r="B2" t="s">
        <v>2</v>
      </c>
    </row>
    <row r="3" spans="1:2">
      <c s="3" r="A3" t="s">
        <v>164</v>
      </c>
    </row>
    <row r="4" spans="1:2">
      <c s="4" r="A4" t="s">
        <v>244</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6</v>
      </c>
      <c s="2" r="B1" t="s">
        <v>1</v>
      </c>
    </row>
    <row r="2" spans="1:2">
      <c s="2" r="B2" t="s">
        <v>2</v>
      </c>
    </row>
    <row r="3" spans="1:2">
      <c s="3" r="A3" t="s">
        <v>167</v>
      </c>
    </row>
    <row r="4" spans="1:2">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9</v>
      </c>
      <c s="2" r="B1" t="s">
        <v>1</v>
      </c>
    </row>
    <row r="2" spans="1:2">
      <c s="2" r="B2" t="s">
        <v>2</v>
      </c>
    </row>
    <row r="3" spans="1:2">
      <c s="3" r="A3" t="s">
        <v>170</v>
      </c>
    </row>
    <row r="4" spans="1:2">
      <c s="4" r="A4" t="s">
        <v>250</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2</v>
      </c>
      <c s="2" r="B1" t="s">
        <v>1</v>
      </c>
    </row>
    <row r="2" spans="1:2">
      <c s="2" r="B2" t="s">
        <v>2</v>
      </c>
    </row>
    <row r="3" spans="1:2">
      <c s="3" r="A3" t="s">
        <v>173</v>
      </c>
    </row>
    <row r="4" spans="1:2">
      <c s="4" r="A4" t="s">
        <v>253</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r="1" spans="1:2">
      <c s="1" r="A1" t="s">
        <v>255</v>
      </c>
      <c s="2" r="B1" t="s">
        <v>1</v>
      </c>
    </row>
    <row r="2" spans="1:2">
      <c s="2" r="B2" t="s">
        <v>2</v>
      </c>
    </row>
    <row r="3" spans="1:2">
      <c s="3" r="A3" t="s">
        <v>176</v>
      </c>
    </row>
    <row r="4" spans="1:2">
      <c s="4" r="A4" t="s">
        <v>256</v>
      </c>
      <c s="4" r="B4" t="s">
        <v>257</v>
      </c>
    </row>
    <row r="5" spans="1:2">
      <c s="4" r="A5" t="s">
        <v>258</v>
      </c>
      <c s="4" r="B5" t="s">
        <v>259</v>
      </c>
    </row>
    <row r="6" spans="1:2">
      <c s="4" r="A6" t="s">
        <v>260</v>
      </c>
      <c s="4" r="B6" t="s">
        <v>261</v>
      </c>
    </row>
    <row r="7" spans="1:2">
      <c s="4" r="A7" t="s">
        <v>262</v>
      </c>
      <c s="4" r="B7" t="s">
        <v>263</v>
      </c>
    </row>
    <row r="8" spans="1:2">
      <c s="4" r="A8" t="s">
        <v>264</v>
      </c>
      <c s="4" r="B8"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5</v>
      </c>
      <c s="2" r="B1" t="s">
        <v>1</v>
      </c>
    </row>
    <row r="2" spans="1:2">
      <c s="2" r="B2" t="s">
        <v>2</v>
      </c>
    </row>
    <row r="3" spans="1:2">
      <c s="3" r="A3" t="s">
        <v>186</v>
      </c>
    </row>
    <row r="4" spans="1:2">
      <c s="4" r="A4" t="s">
        <v>266</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8</v>
      </c>
      <c s="2" r="B1" t="s">
        <v>1</v>
      </c>
    </row>
    <row r="2" spans="1:2">
      <c s="2" r="B2" t="s">
        <v>2</v>
      </c>
    </row>
    <row r="3" spans="1:2">
      <c s="3" r="A3" t="s">
        <v>189</v>
      </c>
    </row>
    <row r="4" spans="1:2">
      <c s="4" r="A4" t="s">
        <v>269</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271</v>
      </c>
      <c s="2" r="B1" t="s">
        <v>272</v>
      </c>
      <c s="2" r="D1" t="s">
        <v>81</v>
      </c>
      <c s="2" r="F1" t="s">
        <v>1</v>
      </c>
    </row>
    <row r="2" spans="1:7">
      <c s="2" r="B2" t="s">
        <v>273</v>
      </c>
      <c s="2" r="C2" t="s">
        <v>274</v>
      </c>
      <c s="2" r="D2" t="s">
        <v>275</v>
      </c>
      <c s="2" r="E2" t="s">
        <v>276</v>
      </c>
      <c s="2" r="F2" t="s">
        <v>275</v>
      </c>
      <c s="2" r="G2" t="s">
        <v>276</v>
      </c>
    </row>
    <row r="3" spans="1:7">
      <c s="3" r="A3" t="s">
        <v>277</v>
      </c>
    </row>
    <row r="4" spans="1:7">
      <c s="4" r="A4" t="s">
        <v>278</v>
      </c>
      <c s="5" r="F4" t="n">
        <v>35</v>
      </c>
    </row>
    <row r="5" spans="1:7">
      <c s="4" r="A5" t="s">
        <v>279</v>
      </c>
      <c s="5" r="F5" t="n">
        <v>23</v>
      </c>
    </row>
    <row r="6" spans="1:7">
      <c s="4" r="A6" t="s">
        <v>280</v>
      </c>
      <c s="4" r="F6" t="s">
        <v>281</v>
      </c>
    </row>
    <row r="7" spans="1:7">
      <c s="4" r="A7" t="s">
        <v>282</v>
      </c>
      <c s="4" r="F7" t="s">
        <v>283</v>
      </c>
    </row>
    <row r="8" spans="1:7">
      <c s="4" r="A8" t="s">
        <v>284</v>
      </c>
      <c s="7" r="D8" t="n">
        <v>6250</v>
      </c>
      <c s="7" r="F8" t="n">
        <v>11458</v>
      </c>
    </row>
    <row r="9" spans="1:7">
      <c s="4" r="A9" t="s">
        <v>285</v>
      </c>
    </row>
    <row r="10" spans="1:7">
      <c s="3" r="A10" t="s">
        <v>277</v>
      </c>
    </row>
    <row r="11" spans="1:7">
      <c s="4" r="A11" t="s">
        <v>286</v>
      </c>
      <c s="4" r="D11" t="s">
        <v>287</v>
      </c>
      <c s="4" r="F11" t="s">
        <v>287</v>
      </c>
    </row>
    <row r="12" spans="1:7">
      <c s="4" r="A12" t="s">
        <v>288</v>
      </c>
      <c s="7" r="D12" t="n">
        <v>5000000000</v>
      </c>
      <c s="7" r="F12" t="n">
        <v>5000000000</v>
      </c>
    </row>
    <row r="13" spans="1:7">
      <c s="4" r="A13" t="s">
        <v>289</v>
      </c>
      <c s="7" r="F13" t="n">
        <v>70000000</v>
      </c>
    </row>
    <row r="14" spans="1:7">
      <c s="4" r="A14" t="s">
        <v>290</v>
      </c>
    </row>
    <row r="15" spans="1:7">
      <c s="3" r="A15" t="s">
        <v>277</v>
      </c>
    </row>
    <row r="16" spans="1:7">
      <c s="4" r="A16" t="s">
        <v>284</v>
      </c>
      <c s="7" r="B16" t="n">
        <v>1300000</v>
      </c>
    </row>
    <row r="17" spans="1:7">
      <c s="4" r="A17" t="s">
        <v>291</v>
      </c>
      <c s="4" r="B17" t="s">
        <v>292</v>
      </c>
    </row>
    <row r="18" spans="1:7">
      <c s="4" r="A18" t="s">
        <v>293</v>
      </c>
      <c s="4" r="B18" t="s">
        <v>294</v>
      </c>
    </row>
    <row r="19" spans="1:7">
      <c s="4" r="A19" t="s">
        <v>295</v>
      </c>
    </row>
    <row r="20" spans="1:7">
      <c s="3" r="A20" t="s">
        <v>277</v>
      </c>
    </row>
    <row r="21" spans="1:7">
      <c s="4" r="A21" t="s">
        <v>296</v>
      </c>
      <c s="7" r="C21" t="n">
        <v>500000</v>
      </c>
    </row>
    <row r="22" spans="1:7">
      <c s="4" r="A22" t="s">
        <v>297</v>
      </c>
      <c s="4" r="C22" t="s">
        <v>298</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299</v>
      </c>
      <c s="2" r="B1" t="s">
        <v>81</v>
      </c>
      <c s="2" r="D1" t="s">
        <v>1</v>
      </c>
    </row>
    <row r="2" spans="1:7">
      <c s="2" r="B2" t="s">
        <v>2</v>
      </c>
      <c s="2" r="C2" t="s">
        <v>82</v>
      </c>
      <c s="2" r="D2" t="s">
        <v>2</v>
      </c>
      <c s="2" r="E2" t="s">
        <v>82</v>
      </c>
      <c s="2" r="F2" t="s">
        <v>3</v>
      </c>
      <c s="2" r="G2" t="s">
        <v>25</v>
      </c>
    </row>
    <row r="3" spans="1:7">
      <c s="3" r="A3" t="s">
        <v>300</v>
      </c>
    </row>
    <row r="4" spans="1:7">
      <c s="4" r="A4" t="s">
        <v>105</v>
      </c>
      <c s="7" r="B4" t="n">
        <v>-2309329</v>
      </c>
      <c s="7" r="C4" t="n">
        <v>-2427983</v>
      </c>
      <c s="7" r="D4" t="n">
        <v>-5112110</v>
      </c>
      <c s="7" r="E4" t="n">
        <v>-5803789</v>
      </c>
    </row>
    <row r="5" spans="1:7">
      <c s="4" r="A5" t="s">
        <v>301</v>
      </c>
      <c s="5" r="D5" t="n">
        <v>-1084229</v>
      </c>
      <c s="7" r="E5" t="n">
        <v>-2789732</v>
      </c>
    </row>
    <row r="6" spans="1:7">
      <c s="4" r="A6" t="s">
        <v>302</v>
      </c>
      <c s="7" r="B6" t="n">
        <v>5516338</v>
      </c>
      <c s="7" r="D6" t="n">
        <v>5516338</v>
      </c>
      <c s="7" r="G6" t="n">
        <v>114573132</v>
      </c>
    </row>
    <row r="7" spans="1:7">
      <c s="4" r="A7" t="s">
        <v>303</v>
      </c>
    </row>
    <row r="8" spans="1:7">
      <c s="3" r="A8" t="s">
        <v>300</v>
      </c>
    </row>
    <row r="9" spans="1:7">
      <c s="4" r="A9" t="s">
        <v>304</v>
      </c>
      <c s="7" r="F9" t="n">
        <v>201755</v>
      </c>
    </row>
    <row r="10" spans="1:7">
      <c s="4" r="A10" t="s">
        <v>295</v>
      </c>
    </row>
    <row r="11" spans="1:7">
      <c s="3" r="A11" t="s">
        <v>300</v>
      </c>
    </row>
    <row r="12" spans="1:7">
      <c s="4" r="A12" t="s">
        <v>305</v>
      </c>
      <c s="4" r="D12" t="s">
        <v>283</v>
      </c>
    </row>
    <row r="13" spans="1:7">
      <c s="4" r="A13" t="s">
        <v>306</v>
      </c>
    </row>
    <row r="14" spans="1:7">
      <c s="3" r="A14" t="s">
        <v>300</v>
      </c>
    </row>
    <row r="15" spans="1:7">
      <c s="4" r="A15" t="s">
        <v>305</v>
      </c>
      <c s="4" r="D15" t="s">
        <v>283</v>
      </c>
    </row>
    <row r="16" spans="1:7">
      <c s="4" r="A16" t="s">
        <v>285</v>
      </c>
    </row>
    <row r="17" spans="1:7">
      <c s="3" r="A17" t="s">
        <v>300</v>
      </c>
    </row>
    <row r="18" spans="1:7">
      <c s="4" r="A18" t="s">
        <v>307</v>
      </c>
      <c s="4" r="D18" t="s">
        <v>2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9</v>
      </c>
      <c s="2" r="B1" t="s">
        <v>2</v>
      </c>
      <c s="2" r="C1" t="s">
        <v>25</v>
      </c>
    </row>
    <row r="2" spans="1:3">
      <c s="3" r="A2" t="s">
        <v>70</v>
      </c>
    </row>
    <row r="3" spans="1:3">
      <c s="4" r="A3" t="s">
        <v>71</v>
      </c>
      <c s="8" r="B3" t="n">
        <v>0.01</v>
      </c>
      <c s="8" r="C3" t="n">
        <v>0.01</v>
      </c>
    </row>
    <row r="4" spans="1:3">
      <c s="4" r="A4" t="s">
        <v>72</v>
      </c>
      <c s="5" r="B4" t="n">
        <v>300000000</v>
      </c>
      <c s="5" r="C4" t="n">
        <v>300000000</v>
      </c>
    </row>
    <row r="5" spans="1:3">
      <c s="4" r="A5" t="s">
        <v>73</v>
      </c>
      <c s="5" r="B5" t="n">
        <v>165168894</v>
      </c>
      <c s="5" r="C5" t="n">
        <v>164734112</v>
      </c>
    </row>
    <row r="6" spans="1:3">
      <c s="4" r="A6" t="s">
        <v>74</v>
      </c>
      <c s="5" r="B6" t="n">
        <v>165168894</v>
      </c>
      <c s="5" r="C6" t="n">
        <v>164734112</v>
      </c>
    </row>
    <row r="7" spans="1:3">
      <c s="4" r="A7" t="s">
        <v>67</v>
      </c>
    </row>
    <row r="8" spans="1:3">
      <c s="3" r="A8" t="s">
        <v>70</v>
      </c>
    </row>
    <row r="9" spans="1:3">
      <c s="4" r="A9" t="s">
        <v>75</v>
      </c>
      <c s="5" r="B9" t="n">
        <v>11</v>
      </c>
      <c s="5" r="C9" t="n">
        <v>11</v>
      </c>
    </row>
    <row r="10" spans="1:3">
      <c s="4" r="A10" t="s">
        <v>76</v>
      </c>
      <c s="5" r="B10" t="n">
        <v>6</v>
      </c>
      <c s="5" r="C10" t="n">
        <v>6</v>
      </c>
    </row>
    <row r="11" spans="1:3">
      <c s="4" r="A11" t="s">
        <v>77</v>
      </c>
      <c s="5" r="B11" t="n">
        <v>6</v>
      </c>
      <c s="5" r="C11" t="n">
        <v>6</v>
      </c>
    </row>
    <row r="12" spans="1:3">
      <c s="4" r="A12" t="s">
        <v>78</v>
      </c>
      <c s="7" r="B12" t="n">
        <v>25000</v>
      </c>
      <c s="7" r="C12" t="n">
        <v>25000</v>
      </c>
    </row>
    <row r="13" spans="1:3">
      <c s="4" r="A13" t="s">
        <v>79</v>
      </c>
      <c s="5" r="B13" t="n">
        <v>6</v>
      </c>
      <c s="5" r="C13" t="n">
        <v>6</v>
      </c>
    </row>
    <row r="14" spans="1:3">
      <c s="4" r="A14" t="s">
        <v>68</v>
      </c>
    </row>
    <row r="15" spans="1:3">
      <c s="3" r="A15" t="s">
        <v>70</v>
      </c>
    </row>
    <row r="16" spans="1:3">
      <c s="4" r="A16" t="s">
        <v>75</v>
      </c>
      <c s="5" r="B16" t="n">
        <v>484</v>
      </c>
      <c s="5" r="C16" t="n">
        <v>484</v>
      </c>
    </row>
    <row r="17" spans="1:3">
      <c s="4" r="A17" t="s">
        <v>76</v>
      </c>
      <c s="5" r="B17" t="n">
        <v>241</v>
      </c>
      <c s="5" r="C17" t="n">
        <v>241</v>
      </c>
    </row>
    <row r="18" spans="1:3">
      <c s="4" r="A18" t="s">
        <v>77</v>
      </c>
      <c s="5" r="B18" t="n">
        <v>241</v>
      </c>
      <c s="5" r="C18" t="n">
        <v>241</v>
      </c>
    </row>
    <row r="19" spans="1:3">
      <c s="4" r="A19" t="s">
        <v>78</v>
      </c>
      <c s="7" r="B19" t="n">
        <v>2500</v>
      </c>
      <c s="7" r="C19" t="n">
        <v>2500</v>
      </c>
    </row>
    <row r="20" spans="1:3">
      <c s="4" r="A20" t="s">
        <v>79</v>
      </c>
      <c s="5" r="B20" t="n">
        <v>241</v>
      </c>
      <c s="5" r="C20" t="n">
        <v>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8</v>
      </c>
      <c s="2" r="B1" t="s">
        <v>309</v>
      </c>
      <c s="2" r="C1" t="s">
        <v>2</v>
      </c>
      <c s="2" r="D1" t="s">
        <v>25</v>
      </c>
      <c s="2" r="E1" t="s">
        <v>310</v>
      </c>
    </row>
    <row r="2" spans="1:5">
      <c s="4" r="A2" t="s">
        <v>311</v>
      </c>
    </row>
    <row r="3" spans="1:5">
      <c s="3" r="A3" t="s">
        <v>312</v>
      </c>
    </row>
    <row r="4" spans="1:5">
      <c s="4" r="A4" t="s">
        <v>313</v>
      </c>
      <c s="7" r="B4" t="n">
        <v>4800000</v>
      </c>
    </row>
    <row r="5" spans="1:5">
      <c s="4" r="A5" t="s">
        <v>314</v>
      </c>
    </row>
    <row r="6" spans="1:5">
      <c s="3" r="A6" t="s">
        <v>312</v>
      </c>
    </row>
    <row r="7" spans="1:5">
      <c s="4" r="A7" t="s">
        <v>315</v>
      </c>
      <c s="7" r="C7" t="n">
        <v>50000</v>
      </c>
    </row>
    <row r="8" spans="1:5">
      <c s="4" r="A8" t="s">
        <v>313</v>
      </c>
      <c s="5" r="C8" t="n">
        <v>102149</v>
      </c>
      <c s="7" r="D8" t="n">
        <v>102149</v>
      </c>
      <c s="7" r="E8" t="n">
        <v>272399</v>
      </c>
    </row>
    <row r="9" spans="1:5">
      <c s="4" r="A9" t="s">
        <v>316</v>
      </c>
    </row>
    <row r="10" spans="1:5">
      <c s="3" r="A10" t="s">
        <v>312</v>
      </c>
    </row>
    <row r="11" spans="1:5">
      <c s="4" r="A11" t="s">
        <v>315</v>
      </c>
      <c s="5" r="C11" t="n">
        <v>5510000</v>
      </c>
    </row>
    <row r="12" spans="1:5">
      <c s="4" r="A12" t="s">
        <v>317</v>
      </c>
    </row>
    <row r="13" spans="1:5">
      <c s="3" r="A13" t="s">
        <v>312</v>
      </c>
    </row>
    <row r="14" spans="1:5">
      <c s="4" r="A14" t="s">
        <v>315</v>
      </c>
      <c s="5" r="C14" t="n">
        <v>645000</v>
      </c>
    </row>
    <row r="15" spans="1:5">
      <c s="4" r="A15" t="s">
        <v>318</v>
      </c>
    </row>
    <row r="16" spans="1:5">
      <c s="3" r="A16" t="s">
        <v>312</v>
      </c>
    </row>
    <row r="17" spans="1:5">
      <c s="4" r="A17" t="s">
        <v>315</v>
      </c>
      <c s="5" r="C17" t="n">
        <v>2175000</v>
      </c>
    </row>
    <row r="18" spans="1:5">
      <c s="4" r="A18" t="s">
        <v>319</v>
      </c>
    </row>
    <row r="19" spans="1:5">
      <c s="3" r="A19" t="s">
        <v>312</v>
      </c>
    </row>
    <row r="20" spans="1:5">
      <c s="4" r="A20" t="s">
        <v>315</v>
      </c>
      <c s="5" r="C20" t="n">
        <v>333000</v>
      </c>
    </row>
    <row r="21" spans="1:5">
      <c s="4" r="A21" t="s">
        <v>320</v>
      </c>
    </row>
    <row r="22" spans="1:5">
      <c s="3" r="A22" t="s">
        <v>312</v>
      </c>
    </row>
    <row r="23" spans="1:5">
      <c s="4" r="A23" t="s">
        <v>315</v>
      </c>
      <c s="5" r="C23" t="n">
        <v>1867000</v>
      </c>
    </row>
    <row r="24" spans="1:5">
      <c s="4" r="A24" t="s">
        <v>321</v>
      </c>
    </row>
    <row r="25" spans="1:5">
      <c s="3" r="A25" t="s">
        <v>312</v>
      </c>
    </row>
    <row r="26" spans="1:5">
      <c s="4" r="A26" t="s">
        <v>315</v>
      </c>
      <c s="5" r="C26" t="n">
        <v>245000</v>
      </c>
    </row>
    <row r="27" spans="1:5">
      <c s="4" r="A27" t="s">
        <v>322</v>
      </c>
    </row>
    <row r="28" spans="1:5">
      <c s="3" r="A28" t="s">
        <v>312</v>
      </c>
    </row>
    <row r="29" spans="1:5">
      <c s="4" r="A29" t="s">
        <v>315</v>
      </c>
      <c s="7" r="C29" t="n">
        <v>24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323</v>
      </c>
      <c s="2" r="B1" t="s">
        <v>1</v>
      </c>
    </row>
    <row r="2" spans="1:4">
      <c s="2" r="B2" t="s">
        <v>2</v>
      </c>
      <c s="2" r="C2" t="s">
        <v>82</v>
      </c>
      <c s="2" r="D2" t="s">
        <v>324</v>
      </c>
    </row>
    <row r="3" spans="1:4">
      <c s="3" r="A3" t="s">
        <v>325</v>
      </c>
    </row>
    <row r="4" spans="1:4">
      <c s="4" r="A4" t="s">
        <v>326</v>
      </c>
      <c s="7" r="B4" t="n">
        <v>50050</v>
      </c>
    </row>
    <row r="5" spans="1:4">
      <c s="4" r="A5" t="s">
        <v>327</v>
      </c>
    </row>
    <row r="6" spans="1:4">
      <c s="3" r="A6" t="s">
        <v>325</v>
      </c>
    </row>
    <row r="7" spans="1:4">
      <c s="4" r="A7" t="s">
        <v>328</v>
      </c>
      <c s="4" r="B7" t="s">
        <v>329</v>
      </c>
    </row>
    <row r="8" spans="1:4">
      <c s="4" r="A8" t="s">
        <v>330</v>
      </c>
    </row>
    <row r="9" spans="1:4">
      <c s="3" r="A9" t="s">
        <v>325</v>
      </c>
    </row>
    <row r="10" spans="1:4">
      <c s="4" r="A10" t="s">
        <v>328</v>
      </c>
      <c s="4" r="B10" t="s">
        <v>281</v>
      </c>
    </row>
    <row r="11" spans="1:4">
      <c s="4" r="A11" t="s">
        <v>285</v>
      </c>
    </row>
    <row r="12" spans="1:4">
      <c s="3" r="A12" t="s">
        <v>331</v>
      </c>
    </row>
    <row r="13" spans="1:4">
      <c s="4" r="A13" t="s">
        <v>332</v>
      </c>
      <c s="4" r="B13" t="s">
        <v>333</v>
      </c>
      <c s="4" r="C13" t="s">
        <v>333</v>
      </c>
    </row>
    <row r="14" spans="1:4">
      <c s="4" r="A14" t="s">
        <v>334</v>
      </c>
    </row>
    <row r="15" spans="1:4">
      <c s="3" r="A15" t="s">
        <v>331</v>
      </c>
    </row>
    <row r="16" spans="1:4">
      <c s="4" r="A16" t="s">
        <v>335</v>
      </c>
      <c s="4" r="D16" t="s">
        <v>336</v>
      </c>
    </row>
    <row r="17" spans="1:4">
      <c s="4" r="A17" t="s">
        <v>337</v>
      </c>
    </row>
    <row r="18" spans="1:4">
      <c s="3" r="A18" t="s">
        <v>331</v>
      </c>
    </row>
    <row r="19" spans="1:4">
      <c s="4" r="A19" t="s">
        <v>335</v>
      </c>
      <c s="4" r="B19"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9</v>
      </c>
      <c s="2" r="B1" t="s">
        <v>1</v>
      </c>
    </row>
    <row r="2" spans="1:3">
      <c s="2" r="B2" t="s">
        <v>2</v>
      </c>
      <c s="2" r="C2" t="s">
        <v>82</v>
      </c>
    </row>
    <row r="3" spans="1:3">
      <c s="3" r="A3" t="s">
        <v>340</v>
      </c>
    </row>
    <row r="4" spans="1:3">
      <c s="4" r="A4" t="s">
        <v>341</v>
      </c>
      <c s="5" r="B4" t="n">
        <v>156654816</v>
      </c>
      <c s="5" r="C4" t="n">
        <v>82609355</v>
      </c>
    </row>
    <row r="5" spans="1:3">
      <c s="4" r="A5" t="s">
        <v>342</v>
      </c>
    </row>
    <row r="6" spans="1:3">
      <c s="3" r="A6" t="s">
        <v>340</v>
      </c>
    </row>
    <row r="7" spans="1:3">
      <c s="4" r="A7" t="s">
        <v>341</v>
      </c>
      <c s="5" r="B7" t="n">
        <v>46702899</v>
      </c>
      <c s="5" r="C7" t="n">
        <v>9958330</v>
      </c>
    </row>
    <row r="8" spans="1:3">
      <c s="4" r="A8" t="s">
        <v>343</v>
      </c>
    </row>
    <row r="9" spans="1:3">
      <c s="3" r="A9" t="s">
        <v>340</v>
      </c>
    </row>
    <row r="10" spans="1:3">
      <c s="4" r="A10" t="s">
        <v>341</v>
      </c>
      <c s="5" r="B10" t="n">
        <v>362497</v>
      </c>
      <c s="5" r="C10" t="n">
        <v>362497</v>
      </c>
    </row>
    <row r="11" spans="1:3">
      <c s="4" r="A11" t="s">
        <v>344</v>
      </c>
    </row>
    <row r="12" spans="1:3">
      <c s="3" r="A12" t="s">
        <v>340</v>
      </c>
    </row>
    <row r="13" spans="1:3">
      <c s="4" r="A13" t="s">
        <v>341</v>
      </c>
      <c s="5" r="B13" t="n">
        <v>109589420</v>
      </c>
      <c s="5" r="C13" t="n">
        <v>722885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45</v>
      </c>
      <c s="2" r="B1" t="s">
        <v>1</v>
      </c>
    </row>
    <row r="2" spans="1:3">
      <c s="2" r="B2" t="s">
        <v>2</v>
      </c>
      <c s="2" r="C2" t="s">
        <v>82</v>
      </c>
    </row>
    <row r="3" spans="1:3">
      <c s="3" r="A3" t="s">
        <v>346</v>
      </c>
    </row>
    <row r="4" spans="1:3">
      <c s="4" r="A4" t="s">
        <v>27</v>
      </c>
      <c s="7" r="B4" t="n">
        <v>66428</v>
      </c>
    </row>
    <row r="5" spans="1:3">
      <c s="4" r="A5" t="s">
        <v>29</v>
      </c>
      <c s="5" r="B5" t="n">
        <v>437781</v>
      </c>
    </row>
    <row r="6" spans="1:3">
      <c s="4" r="A6" t="s">
        <v>347</v>
      </c>
      <c s="5" r="B6" t="n">
        <v>3235448</v>
      </c>
    </row>
    <row r="7" spans="1:3">
      <c s="4" r="A7" t="s">
        <v>31</v>
      </c>
      <c s="5" r="B7" t="n">
        <v>108696</v>
      </c>
    </row>
    <row r="8" spans="1:3">
      <c s="4" r="A8" t="s">
        <v>348</v>
      </c>
      <c s="5" r="B8" t="n">
        <v>79123</v>
      </c>
    </row>
    <row r="9" spans="1:3">
      <c s="4" r="A9" t="s">
        <v>349</v>
      </c>
      <c s="5" r="B9" t="n">
        <v>1666667</v>
      </c>
    </row>
    <row r="10" spans="1:3">
      <c s="4" r="A10" t="s">
        <v>350</v>
      </c>
      <c s="5" r="B10" t="n">
        <v>24864</v>
      </c>
    </row>
    <row r="11" spans="1:3">
      <c s="4" r="A11" t="s">
        <v>38</v>
      </c>
      <c s="5" r="B11" t="n">
        <v>6511</v>
      </c>
    </row>
    <row r="12" spans="1:3">
      <c s="4" r="A12" t="s">
        <v>351</v>
      </c>
      <c s="5" r="B12" t="n">
        <v>5625518</v>
      </c>
    </row>
    <row r="13" spans="1:3">
      <c s="4" r="A13" t="s">
        <v>352</v>
      </c>
      <c s="5" r="B13" t="n">
        <v>257925</v>
      </c>
    </row>
    <row r="14" spans="1:3">
      <c s="4" r="A14" t="s">
        <v>353</v>
      </c>
      <c s="5" r="B14" t="n">
        <v>47671</v>
      </c>
    </row>
    <row r="15" spans="1:3">
      <c s="4" r="A15" t="s">
        <v>354</v>
      </c>
      <c s="5" r="B15" t="n">
        <v>64785</v>
      </c>
    </row>
    <row r="16" spans="1:3">
      <c s="4" r="A16" t="s">
        <v>355</v>
      </c>
      <c s="5" r="B16" t="n">
        <v>1306613</v>
      </c>
    </row>
    <row r="17" spans="1:3">
      <c s="4" r="A17" t="s">
        <v>356</v>
      </c>
      <c s="5" r="B17" t="n">
        <v>2461793</v>
      </c>
    </row>
    <row r="18" spans="1:3">
      <c s="4" r="A18" t="s">
        <v>357</v>
      </c>
      <c s="5" r="B18" t="n">
        <v>1486731</v>
      </c>
    </row>
    <row r="19" spans="1:3">
      <c s="4" r="A19" t="s">
        <v>358</v>
      </c>
      <c s="5" r="B19" t="n">
        <v>5625518</v>
      </c>
    </row>
    <row r="20" spans="1:3">
      <c s="4" r="A20" t="s">
        <v>83</v>
      </c>
      <c s="5" r="B20" t="n">
        <v>586549</v>
      </c>
      <c s="7" r="C20" t="n">
        <v>950204</v>
      </c>
    </row>
    <row r="21" spans="1:3">
      <c s="4" r="A21" t="s">
        <v>359</v>
      </c>
      <c s="5" r="B21" t="n">
        <v>523708</v>
      </c>
      <c s="5" r="C21" t="n">
        <v>871810</v>
      </c>
    </row>
    <row r="22" spans="1:3">
      <c s="4" r="A22" t="s">
        <v>360</v>
      </c>
      <c s="5" r="B22" t="n">
        <v>62841</v>
      </c>
      <c s="5" r="C22" t="n">
        <v>78394</v>
      </c>
    </row>
    <row r="23" spans="1:3">
      <c s="4" r="A23" t="s">
        <v>361</v>
      </c>
      <c s="5" r="B23" t="n">
        <v>929271</v>
      </c>
      <c s="5" r="C23" t="n">
        <v>1847656</v>
      </c>
    </row>
    <row r="24" spans="1:3">
      <c s="4" r="A24" t="s">
        <v>362</v>
      </c>
      <c s="5" r="B24" t="n">
        <v>-866430</v>
      </c>
      <c s="5" r="C24" t="n">
        <v>-1769262</v>
      </c>
    </row>
    <row r="25" spans="1:3">
      <c s="4" r="A25" t="s">
        <v>100</v>
      </c>
      <c s="5" r="B25" t="n">
        <v>-46382</v>
      </c>
      <c s="5" r="C25" t="n">
        <v>-87342</v>
      </c>
    </row>
    <row r="26" spans="1:3">
      <c s="4" r="A26" t="s">
        <v>363</v>
      </c>
      <c s="5" r="B26" t="n">
        <v>250000</v>
      </c>
      <c s="5" r="C26" t="n">
        <v>250000</v>
      </c>
    </row>
    <row r="27" spans="1:3">
      <c s="4" r="A27" t="s">
        <v>364</v>
      </c>
      <c s="5" r="B27" t="n">
        <v>2008</v>
      </c>
      <c s="5" r="C27" t="n">
        <v>2008</v>
      </c>
    </row>
    <row r="28" spans="1:3">
      <c s="4" r="A28" t="s">
        <v>105</v>
      </c>
      <c s="7" r="B28" t="n">
        <v>-660804</v>
      </c>
      <c s="7" r="C28" t="n">
        <v>-1604596</v>
      </c>
    </row>
    <row r="29" spans="1:3">
      <c s="4" r="A29" t="s">
        <v>365</v>
      </c>
      <c s="4" r="B29" t="s">
        <v>333</v>
      </c>
      <c s="4" r="C29" t="s">
        <v>333</v>
      </c>
    </row>
    <row r="30" spans="1:3">
      <c s="4" r="A30" t="s">
        <v>366</v>
      </c>
      <c s="7" r="B30" t="n">
        <v>-202155</v>
      </c>
      <c s="7" r="C30" t="n">
        <v>-490883</v>
      </c>
    </row>
    <row r="31" spans="1:3">
      <c s="4" r="A31" t="s">
        <v>367</v>
      </c>
      <c s="7" r="B31" t="n">
        <v>12177415</v>
      </c>
      <c s="7" r="C31" t="n">
        <v>121774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368</v>
      </c>
      <c s="2" r="B1" t="s">
        <v>2</v>
      </c>
      <c s="2" r="C1" t="s">
        <v>25</v>
      </c>
    </row>
    <row r="2" spans="1:3">
      <c s="3" r="A2" t="s">
        <v>170</v>
      </c>
    </row>
    <row r="3" spans="1:3">
      <c s="4" r="A3" t="s">
        <v>369</v>
      </c>
      <c s="7" r="B3" t="n">
        <v>56295</v>
      </c>
      <c s="7" r="C3" t="n">
        <v>46804</v>
      </c>
    </row>
    <row r="4" spans="1:3">
      <c s="4" r="A4" t="s">
        <v>370</v>
      </c>
      <c s="5" r="B4" t="n">
        <v>834367</v>
      </c>
      <c s="5" r="C4" t="n">
        <v>210948</v>
      </c>
    </row>
    <row r="5" spans="1:3">
      <c s="4" r="A5" t="s">
        <v>371</v>
      </c>
      <c s="5" r="B5" t="n">
        <v>301398</v>
      </c>
      <c s="5" r="C5" t="n">
        <v>301398</v>
      </c>
    </row>
    <row r="6" spans="1:3">
      <c s="4" r="A6" t="s">
        <v>372</v>
      </c>
      <c s="7" r="B6" t="n">
        <v>1192060</v>
      </c>
      <c s="7" r="C6" t="n">
        <v>5591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373</v>
      </c>
      <c s="2" r="B1" t="s">
        <v>374</v>
      </c>
    </row>
    <row r="2" spans="1:3">
      <c s="2" r="B2" t="s">
        <v>25</v>
      </c>
      <c s="2" r="C2" t="s">
        <v>2</v>
      </c>
    </row>
    <row r="3" spans="1:3">
      <c s="3" r="A3" t="s">
        <v>170</v>
      </c>
    </row>
    <row r="4" spans="1:3">
      <c s="4" r="A4" t="s">
        <v>375</v>
      </c>
      <c s="7" r="B4" t="n">
        <v>142802</v>
      </c>
    </row>
    <row r="5" spans="1:3">
      <c s="4" r="A5" t="s">
        <v>376</v>
      </c>
      <c s="4" r="B5" t="s">
        <v>292</v>
      </c>
    </row>
    <row r="6" spans="1:3">
      <c s="4" r="A6" t="s">
        <v>350</v>
      </c>
      <c s="7" r="B6" t="n">
        <v>71401</v>
      </c>
      <c s="7" r="C6" t="n">
        <v>71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7</v>
      </c>
      <c s="2" r="B1" t="s">
        <v>1</v>
      </c>
    </row>
    <row r="2" spans="1:3">
      <c s="2" r="B2" t="s">
        <v>2</v>
      </c>
      <c s="2" r="C2" t="s">
        <v>25</v>
      </c>
    </row>
    <row r="3" spans="1:3">
      <c s="3" r="A3" t="s">
        <v>325</v>
      </c>
    </row>
    <row r="4" spans="1:3">
      <c s="4" r="A4" t="s">
        <v>378</v>
      </c>
      <c s="7" r="B4" t="n">
        <v>3710546</v>
      </c>
      <c s="7" r="C4" t="n">
        <v>3708150</v>
      </c>
    </row>
    <row r="5" spans="1:3">
      <c s="4" r="A5" t="s">
        <v>379</v>
      </c>
      <c s="5" r="B5" t="n">
        <v>-2531895</v>
      </c>
      <c s="5" r="C5" t="n">
        <v>-2351522</v>
      </c>
    </row>
    <row r="6" spans="1:3">
      <c s="4" r="A6" t="s">
        <v>35</v>
      </c>
      <c s="7" r="B6" t="n">
        <v>1178651</v>
      </c>
      <c s="5" r="C6" t="n">
        <v>1356628</v>
      </c>
    </row>
    <row r="7" spans="1:3">
      <c s="4" r="A7" t="s">
        <v>327</v>
      </c>
    </row>
    <row r="8" spans="1:3">
      <c s="3" r="A8" t="s">
        <v>325</v>
      </c>
    </row>
    <row r="9" spans="1:3">
      <c s="4" r="A9" t="s">
        <v>328</v>
      </c>
      <c s="4" r="B9" t="s">
        <v>329</v>
      </c>
    </row>
    <row r="10" spans="1:3">
      <c s="4" r="A10" t="s">
        <v>330</v>
      </c>
    </row>
    <row r="11" spans="1:3">
      <c s="3" r="A11" t="s">
        <v>325</v>
      </c>
    </row>
    <row r="12" spans="1:3">
      <c s="4" r="A12" t="s">
        <v>328</v>
      </c>
      <c s="4" r="B12" t="s">
        <v>281</v>
      </c>
    </row>
    <row r="13" spans="1:3">
      <c s="4" r="A13" t="s">
        <v>380</v>
      </c>
    </row>
    <row r="14" spans="1:3">
      <c s="3" r="A14" t="s">
        <v>325</v>
      </c>
    </row>
    <row r="15" spans="1:3">
      <c s="4" r="A15" t="s">
        <v>378</v>
      </c>
      <c s="7" r="B15" t="n">
        <v>2061914</v>
      </c>
      <c s="5" r="C15" t="n">
        <v>2061914</v>
      </c>
    </row>
    <row r="16" spans="1:3">
      <c s="4" r="A16" t="s">
        <v>328</v>
      </c>
      <c s="4" r="B16" t="s">
        <v>381</v>
      </c>
    </row>
    <row r="17" spans="1:3">
      <c s="4" r="A17" t="s">
        <v>382</v>
      </c>
    </row>
    <row r="18" spans="1:3">
      <c s="3" r="A18" t="s">
        <v>325</v>
      </c>
    </row>
    <row r="19" spans="1:3">
      <c s="4" r="A19" t="s">
        <v>378</v>
      </c>
      <c s="7" r="B19" t="n">
        <v>358974</v>
      </c>
      <c s="5" r="C19" t="n">
        <v>358974</v>
      </c>
    </row>
    <row r="20" spans="1:3">
      <c s="4" r="A20" t="s">
        <v>383</v>
      </c>
    </row>
    <row r="21" spans="1:3">
      <c s="3" r="A21" t="s">
        <v>325</v>
      </c>
    </row>
    <row r="22" spans="1:3">
      <c s="4" r="A22" t="s">
        <v>328</v>
      </c>
      <c s="4" r="B22" t="s">
        <v>381</v>
      </c>
    </row>
    <row r="23" spans="1:3">
      <c s="4" r="A23" t="s">
        <v>384</v>
      </c>
    </row>
    <row r="24" spans="1:3">
      <c s="3" r="A24" t="s">
        <v>325</v>
      </c>
    </row>
    <row r="25" spans="1:3">
      <c s="4" r="A25" t="s">
        <v>328</v>
      </c>
      <c s="4" r="B25" t="s">
        <v>281</v>
      </c>
    </row>
    <row r="26" spans="1:3">
      <c s="4" r="A26" t="s">
        <v>385</v>
      </c>
    </row>
    <row r="27" spans="1:3">
      <c s="3" r="A27" t="s">
        <v>325</v>
      </c>
    </row>
    <row r="28" spans="1:3">
      <c s="4" r="A28" t="s">
        <v>378</v>
      </c>
      <c s="7" r="B28" t="n">
        <v>142141</v>
      </c>
      <c s="5" r="C28" t="n">
        <v>142141</v>
      </c>
    </row>
    <row r="29" spans="1:3">
      <c s="4" r="A29" t="s">
        <v>386</v>
      </c>
    </row>
    <row r="30" spans="1:3">
      <c s="3" r="A30" t="s">
        <v>325</v>
      </c>
    </row>
    <row r="31" spans="1:3">
      <c s="4" r="A31" t="s">
        <v>328</v>
      </c>
      <c s="4" r="B31" t="s">
        <v>329</v>
      </c>
    </row>
    <row r="32" spans="1:3">
      <c s="4" r="A32" t="s">
        <v>387</v>
      </c>
    </row>
    <row r="33" spans="1:3">
      <c s="3" r="A33" t="s">
        <v>325</v>
      </c>
    </row>
    <row r="34" spans="1:3">
      <c s="4" r="A34" t="s">
        <v>328</v>
      </c>
      <c s="4" r="B34" t="s">
        <v>381</v>
      </c>
    </row>
    <row r="35" spans="1:3">
      <c s="4" r="A35" t="s">
        <v>388</v>
      </c>
    </row>
    <row r="36" spans="1:3">
      <c s="3" r="A36" t="s">
        <v>325</v>
      </c>
    </row>
    <row r="37" spans="1:3">
      <c s="4" r="A37" t="s">
        <v>378</v>
      </c>
      <c s="7" r="B37" t="n">
        <v>526659</v>
      </c>
      <c s="5" r="C37" t="n">
        <v>524263</v>
      </c>
    </row>
    <row r="38" spans="1:3">
      <c s="4" r="A38" t="s">
        <v>328</v>
      </c>
      <c s="4" r="B38" t="s">
        <v>381</v>
      </c>
    </row>
    <row r="39" spans="1:3">
      <c s="4" r="A39" t="s">
        <v>389</v>
      </c>
    </row>
    <row r="40" spans="1:3">
      <c s="3" r="A40" t="s">
        <v>325</v>
      </c>
    </row>
    <row r="41" spans="1:3">
      <c s="4" r="A41" t="s">
        <v>378</v>
      </c>
      <c s="7" r="B41" t="n">
        <v>620858</v>
      </c>
      <c s="7" r="C41" t="n">
        <v>620858</v>
      </c>
    </row>
    <row r="42" spans="1:3">
      <c s="4" r="A42" t="s">
        <v>328</v>
      </c>
      <c s="4" r="B42"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r="A1" t="s">
        <v>390</v>
      </c>
      <c s="2" r="B1" t="s">
        <v>391</v>
      </c>
      <c s="2" r="C1" t="s">
        <v>391</v>
      </c>
    </row>
    <row r="2" spans="1:3">
      <c s="3" r="A2" t="s">
        <v>325</v>
      </c>
    </row>
    <row r="3" spans="1:3">
      <c s="4" r="A3" t="s">
        <v>392</v>
      </c>
      <c s="9" r="B3" t="n">
        <v>0.1</v>
      </c>
      <c s="9" r="C3" t="n">
        <v>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Y22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1"/>
    <col customWidth="1" max="7" min="7" width="37"/>
    <col customWidth="1" max="8" min="8" width="31"/>
    <col customWidth="1" max="9" min="9" width="31"/>
    <col customWidth="1" max="10" min="10" width="37"/>
    <col customWidth="1" max="11" min="11" width="37"/>
    <col customWidth="1" max="12" min="12" width="31"/>
    <col customWidth="1" max="13" min="13" width="31"/>
    <col customWidth="1" max="14" min="14" width="31"/>
    <col customWidth="1" max="15" min="15" width="31"/>
    <col customWidth="1" max="16" min="16" width="31"/>
    <col customWidth="1" max="17" min="17" width="37"/>
    <col customWidth="1" max="18" min="18" width="21"/>
    <col customWidth="1" max="19" min="19" width="31"/>
    <col customWidth="1" max="20" min="20" width="31"/>
    <col customWidth="1" max="21" min="21" width="37"/>
    <col customWidth="1" max="22" min="22" width="21"/>
    <col customWidth="1" max="23" min="23" width="37"/>
    <col customWidth="1" max="24" min="24" width="24"/>
    <col customWidth="1" max="25" min="25" width="21"/>
  </cols>
  <sheetData>
    <row r="1" spans="1:25">
      <c s="1" r="A1" t="s">
        <v>393</v>
      </c>
      <c s="2" r="C1" t="s">
        <v>272</v>
      </c>
      <c s="2" r="Q1" t="s">
        <v>81</v>
      </c>
      <c s="2" r="U1" t="s">
        <v>1</v>
      </c>
      <c s="2" r="W1" t="s">
        <v>374</v>
      </c>
    </row>
    <row r="2" spans="1:25">
      <c s="2" r="C2" t="s">
        <v>394</v>
      </c>
      <c s="2" r="D2" t="s">
        <v>395</v>
      </c>
      <c s="2" r="E2" t="s">
        <v>396</v>
      </c>
      <c s="2" r="F2" t="s">
        <v>397</v>
      </c>
      <c s="2" r="G2" t="s">
        <v>398</v>
      </c>
      <c s="2" r="H2" t="s">
        <v>399</v>
      </c>
      <c s="2" r="I2" t="s">
        <v>400</v>
      </c>
      <c s="2" r="J2" t="s">
        <v>401</v>
      </c>
      <c s="2" r="K2" t="s">
        <v>402</v>
      </c>
      <c s="2" r="L2" t="s">
        <v>403</v>
      </c>
      <c s="2" r="M2" t="s">
        <v>404</v>
      </c>
      <c s="2" r="N2" t="s">
        <v>405</v>
      </c>
      <c s="2" r="O2" t="s">
        <v>406</v>
      </c>
      <c s="2" r="P2" t="s">
        <v>407</v>
      </c>
      <c s="2" r="Q2" t="s">
        <v>394</v>
      </c>
      <c s="2" r="R2" t="s">
        <v>276</v>
      </c>
      <c s="2" r="S2" t="s">
        <v>408</v>
      </c>
      <c s="2" r="T2" t="s">
        <v>409</v>
      </c>
      <c s="2" r="U2" t="s">
        <v>394</v>
      </c>
      <c s="2" r="V2" t="s">
        <v>276</v>
      </c>
      <c s="2" r="W2" t="s">
        <v>410</v>
      </c>
      <c s="2" r="X2" t="s">
        <v>411</v>
      </c>
      <c s="2" r="Y2" t="s">
        <v>412</v>
      </c>
    </row>
    <row r="3" spans="1:25">
      <c s="3" r="A3" t="s">
        <v>312</v>
      </c>
    </row>
    <row r="4" spans="1:25">
      <c s="4" r="A4" t="s">
        <v>413</v>
      </c>
      <c s="7" r="C4" t="n">
        <v>4047392</v>
      </c>
      <c s="7" r="I4" t="n">
        <v>2161642</v>
      </c>
      <c s="7" r="Q4" t="n">
        <v>4047392</v>
      </c>
      <c s="7" r="U4" t="n">
        <v>4047392</v>
      </c>
      <c s="7" r="Y4" t="n">
        <v>295000</v>
      </c>
    </row>
    <row r="5" spans="1:25">
      <c s="4" r="A5" t="s">
        <v>414</v>
      </c>
      <c s="5" r="U5" t="n">
        <v>1119188</v>
      </c>
      <c s="7" r="V5" t="n">
        <v>234211</v>
      </c>
    </row>
    <row r="6" spans="1:25">
      <c s="4" r="A6" t="s">
        <v>101</v>
      </c>
      <c s="5" r="U6" t="n">
        <v>-180687</v>
      </c>
    </row>
    <row r="7" spans="1:25">
      <c s="4" r="A7" t="s">
        <v>415</v>
      </c>
      <c s="5" r="U7" t="n">
        <v>1724251</v>
      </c>
      <c s="7" r="V7" t="n">
        <v>742597</v>
      </c>
    </row>
    <row r="8" spans="1:25">
      <c s="4" r="A8" t="s">
        <v>416</v>
      </c>
      <c s="5" r="U8" t="n">
        <v>54797</v>
      </c>
      <c s="7" r="V8" t="n">
        <v>91554</v>
      </c>
    </row>
    <row r="9" spans="1:25">
      <c s="4" r="A9" t="s">
        <v>417</v>
      </c>
      <c s="7" r="C9" t="n">
        <v>-4047392</v>
      </c>
      <c s="5" r="I9" t="n">
        <v>-2038116</v>
      </c>
      <c s="7" r="Q9" t="n">
        <v>-4047392</v>
      </c>
      <c s="7" r="U9" t="n">
        <v>-4047392</v>
      </c>
    </row>
    <row r="10" spans="1:25">
      <c s="4" r="A10" t="s">
        <v>418</v>
      </c>
      <c s="5" r="I10" t="n">
        <v>123526</v>
      </c>
    </row>
    <row r="11" spans="1:25">
      <c s="4" r="A11" t="s">
        <v>419</v>
      </c>
    </row>
    <row r="12" spans="1:25">
      <c s="3" r="A12" t="s">
        <v>312</v>
      </c>
    </row>
    <row r="13" spans="1:25">
      <c s="4" r="A13" t="s">
        <v>420</v>
      </c>
      <c s="8" r="X13" t="n">
        <v>0.1</v>
      </c>
    </row>
    <row r="14" spans="1:25">
      <c s="4" r="A14" t="s">
        <v>421</v>
      </c>
    </row>
    <row r="15" spans="1:25">
      <c s="3" r="A15" t="s">
        <v>312</v>
      </c>
    </row>
    <row r="16" spans="1:25">
      <c s="4" r="A16" t="s">
        <v>422</v>
      </c>
      <c s="7" r="T16" t="n">
        <v>1225000</v>
      </c>
    </row>
    <row r="17" spans="1:25">
      <c s="4" r="A17" t="s">
        <v>413</v>
      </c>
      <c s="7" r="C17" t="n">
        <v>295000</v>
      </c>
      <c s="5" r="I17" t="n">
        <v>295000</v>
      </c>
      <c s="7" r="Q17" t="n">
        <v>295000</v>
      </c>
      <c s="7" r="S17" t="n">
        <v>295000</v>
      </c>
      <c s="7" r="U17" t="n">
        <v>295000</v>
      </c>
    </row>
    <row r="18" spans="1:25">
      <c s="4" r="A18" t="s">
        <v>423</v>
      </c>
      <c s="4" r="T18" t="s">
        <v>424</v>
      </c>
    </row>
    <row r="19" spans="1:25">
      <c s="4" r="A19" t="s">
        <v>425</v>
      </c>
      <c s="8" r="T19" t="n">
        <v>0.7</v>
      </c>
    </row>
    <row r="20" spans="1:25">
      <c s="4" r="A20" t="s">
        <v>426</v>
      </c>
      <c s="4" r="U20" t="s">
        <v>381</v>
      </c>
    </row>
    <row r="21" spans="1:25">
      <c s="4" r="A21" t="s">
        <v>427</v>
      </c>
      <c s="5" r="S21" t="n">
        <v>368467</v>
      </c>
      <c s="5" r="T21" t="n">
        <v>875000</v>
      </c>
    </row>
    <row r="22" spans="1:25">
      <c s="4" r="A22" t="s">
        <v>428</v>
      </c>
      <c s="8" r="S22" t="n">
        <v>0.42</v>
      </c>
      <c s="8" r="T22" t="n">
        <v>0.7</v>
      </c>
    </row>
    <row r="23" spans="1:25">
      <c s="4" r="A23" t="s">
        <v>414</v>
      </c>
      <c s="7" r="S23" t="n">
        <v>111738</v>
      </c>
    </row>
    <row r="24" spans="1:25">
      <c s="4" r="A24" t="s">
        <v>429</v>
      </c>
      <c s="7" r="U24" t="n">
        <v>133464</v>
      </c>
    </row>
    <row r="25" spans="1:25">
      <c s="4" r="A25" t="s">
        <v>430</v>
      </c>
      <c s="7" r="T25" t="n">
        <v>302387</v>
      </c>
    </row>
    <row r="26" spans="1:25">
      <c s="4" r="A26" t="s">
        <v>416</v>
      </c>
      <c s="7" r="S26" t="n">
        <v>1100000</v>
      </c>
    </row>
    <row r="27" spans="1:25">
      <c s="4" r="A27" t="s">
        <v>431</v>
      </c>
      <c s="8" r="S27" t="n">
        <v>0.42</v>
      </c>
    </row>
    <row r="28" spans="1:25">
      <c s="4" r="A28" t="s">
        <v>432</v>
      </c>
      <c s="5" r="C28" t="n">
        <v>50000</v>
      </c>
      <c s="5" r="Q28" t="n">
        <v>50000</v>
      </c>
      <c s="5" r="U28" t="n">
        <v>50000</v>
      </c>
    </row>
    <row r="29" spans="1:25">
      <c s="4" r="A29" t="s">
        <v>433</v>
      </c>
      <c s="5" r="C29" t="n">
        <v>245000</v>
      </c>
      <c s="5" r="Q29" t="n">
        <v>245000</v>
      </c>
      <c s="7" r="U29" t="n">
        <v>245000</v>
      </c>
    </row>
    <row r="30" spans="1:25">
      <c s="4" r="A30" t="s">
        <v>434</v>
      </c>
    </row>
    <row r="31" spans="1:25">
      <c s="3" r="A31" t="s">
        <v>312</v>
      </c>
    </row>
    <row r="32" spans="1:25">
      <c s="4" r="A32" t="s">
        <v>435</v>
      </c>
      <c s="4" r="U32" t="s">
        <v>436</v>
      </c>
    </row>
    <row r="33" spans="1:25">
      <c s="4" r="A33" t="s">
        <v>437</v>
      </c>
      <c s="4" r="U33" t="s">
        <v>438</v>
      </c>
    </row>
    <row r="34" spans="1:25">
      <c s="4" r="A34" t="s">
        <v>439</v>
      </c>
    </row>
    <row r="35" spans="1:25">
      <c s="3" r="A35" t="s">
        <v>312</v>
      </c>
    </row>
    <row r="36" spans="1:25">
      <c s="4" r="A36" t="s">
        <v>435</v>
      </c>
      <c s="4" r="U36" t="s">
        <v>440</v>
      </c>
    </row>
    <row r="37" spans="1:25">
      <c s="4" r="A37" t="s">
        <v>437</v>
      </c>
      <c s="4" r="U37" t="s">
        <v>441</v>
      </c>
    </row>
    <row r="38" spans="1:25">
      <c s="4" r="A38" t="s">
        <v>442</v>
      </c>
    </row>
    <row r="39" spans="1:25">
      <c s="3" r="A39" t="s">
        <v>312</v>
      </c>
    </row>
    <row r="40" spans="1:25">
      <c s="4" r="A40" t="s">
        <v>422</v>
      </c>
      <c s="7" r="O40" t="n">
        <v>1700000</v>
      </c>
      <c s="7" r="W40" t="n">
        <v>1700000</v>
      </c>
    </row>
    <row r="41" spans="1:25">
      <c s="4" r="A41" t="s">
        <v>413</v>
      </c>
      <c s="5" r="C41" t="n">
        <v>1284185</v>
      </c>
      <c s="7" r="H41" t="n">
        <v>150000</v>
      </c>
      <c s="7" r="I41" t="n">
        <v>793406</v>
      </c>
      <c s="5" r="Q41" t="n">
        <v>1284185</v>
      </c>
      <c s="7" r="U41" t="n">
        <v>1284185</v>
      </c>
    </row>
    <row r="42" spans="1:25">
      <c s="4" r="A42" t="s">
        <v>423</v>
      </c>
      <c s="4" r="O42" t="s">
        <v>424</v>
      </c>
      <c s="4" r="W42" t="s">
        <v>424</v>
      </c>
    </row>
    <row r="43" spans="1:25">
      <c s="4" r="A43" t="s">
        <v>425</v>
      </c>
      <c s="8" r="I43" t="n">
        <v>0.12</v>
      </c>
      <c s="8" r="J43" t="n">
        <v>0.12</v>
      </c>
      <c s="8" r="O43" t="n">
        <v>0.3</v>
      </c>
      <c s="8" r="W43" t="n">
        <v>0.3</v>
      </c>
    </row>
    <row r="44" spans="1:25">
      <c s="4" r="A44" t="s">
        <v>426</v>
      </c>
      <c s="4" r="O44" t="s">
        <v>381</v>
      </c>
    </row>
    <row r="45" spans="1:25">
      <c s="4" r="A45" t="s">
        <v>427</v>
      </c>
      <c s="5" r="O45" t="n">
        <v>11333328</v>
      </c>
    </row>
    <row r="46" spans="1:25">
      <c s="4" r="A46" t="s">
        <v>428</v>
      </c>
      <c s="8" r="H46" t="n">
        <v>0.12</v>
      </c>
      <c s="10" r="J46" t="n">
        <v>0.12</v>
      </c>
      <c s="8" r="O46" t="n">
        <v>0.35</v>
      </c>
      <c s="8" r="W46" t="n">
        <v>0.35</v>
      </c>
    </row>
    <row r="47" spans="1:25">
      <c s="4" r="A47" t="s">
        <v>414</v>
      </c>
      <c s="7" r="O47" t="n">
        <v>1700000</v>
      </c>
    </row>
    <row r="48" spans="1:25">
      <c s="4" r="A48" t="s">
        <v>443</v>
      </c>
      <c s="5" r="C48" t="n">
        <v>415816</v>
      </c>
      <c s="5" r="Q48" t="n">
        <v>415816</v>
      </c>
      <c s="5" r="U48" t="n">
        <v>415816</v>
      </c>
    </row>
    <row r="49" spans="1:25">
      <c s="4" r="A49" t="s">
        <v>429</v>
      </c>
      <c s="5" r="U49" t="n">
        <v>260625</v>
      </c>
    </row>
    <row r="50" spans="1:25">
      <c s="4" r="A50" t="s">
        <v>444</v>
      </c>
      <c s="7" r="I50" t="n">
        <v>3</v>
      </c>
      <c s="7" r="J50" t="n">
        <v>3</v>
      </c>
    </row>
    <row r="51" spans="1:25">
      <c s="4" r="A51" t="s">
        <v>430</v>
      </c>
      <c s="7" r="H51" t="n">
        <v>20679</v>
      </c>
      <c s="7" r="I51" t="n">
        <v>915273</v>
      </c>
      <c s="7" r="J51" t="n">
        <v>915273</v>
      </c>
    </row>
    <row r="52" spans="1:25">
      <c s="4" r="A52" t="s">
        <v>101</v>
      </c>
      <c s="5" r="H52" t="n">
        <v>-68063</v>
      </c>
      <c s="5" r="I52" t="n">
        <v>-819723</v>
      </c>
      <c s="5" r="J52" t="n">
        <v>-819723</v>
      </c>
    </row>
    <row r="53" spans="1:25">
      <c s="4" r="A53" t="s">
        <v>445</v>
      </c>
    </row>
    <row r="54" spans="1:25">
      <c s="3" r="A54" t="s">
        <v>312</v>
      </c>
    </row>
    <row r="55" spans="1:25">
      <c s="4" r="A55" t="s">
        <v>435</v>
      </c>
      <c s="4" r="O55" t="s">
        <v>446</v>
      </c>
    </row>
    <row r="56" spans="1:25">
      <c s="4" r="A56" t="s">
        <v>437</v>
      </c>
      <c s="4" r="O56" t="s">
        <v>447</v>
      </c>
    </row>
    <row r="57" spans="1:25">
      <c s="4" r="A57" t="s">
        <v>448</v>
      </c>
    </row>
    <row r="58" spans="1:25">
      <c s="3" r="A58" t="s">
        <v>312</v>
      </c>
    </row>
    <row r="59" spans="1:25">
      <c s="4" r="A59" t="s">
        <v>435</v>
      </c>
      <c s="4" r="O59" t="s">
        <v>449</v>
      </c>
    </row>
    <row r="60" spans="1:25">
      <c s="4" r="A60" t="s">
        <v>437</v>
      </c>
      <c s="4" r="O60" t="s">
        <v>450</v>
      </c>
    </row>
    <row r="61" spans="1:25">
      <c s="4" r="A61" t="s">
        <v>451</v>
      </c>
    </row>
    <row r="62" spans="1:25">
      <c s="3" r="A62" t="s">
        <v>312</v>
      </c>
    </row>
    <row r="63" spans="1:25">
      <c s="4" r="A63" t="s">
        <v>422</v>
      </c>
      <c s="7" r="G63" t="n">
        <v>645000</v>
      </c>
      <c s="7" r="P63" t="n">
        <v>750000</v>
      </c>
    </row>
    <row r="64" spans="1:25">
      <c s="4" r="A64" t="s">
        <v>413</v>
      </c>
      <c s="7" r="C64" t="n">
        <v>645000</v>
      </c>
      <c s="5" r="I64" t="n">
        <v>602538</v>
      </c>
      <c s="7" r="Q64" t="n">
        <v>645000</v>
      </c>
      <c s="7" r="U64" t="n">
        <v>645000</v>
      </c>
    </row>
    <row r="65" spans="1:25">
      <c s="4" r="A65" t="s">
        <v>423</v>
      </c>
      <c s="4" r="P65" t="s">
        <v>452</v>
      </c>
    </row>
    <row r="66" spans="1:25">
      <c s="4" r="A66" t="s">
        <v>425</v>
      </c>
      <c s="11" r="L66" t="n">
        <v>0.115</v>
      </c>
      <c s="8" r="M66" t="n">
        <v>0.3</v>
      </c>
      <c s="11" r="P66" t="n">
        <v>0.381</v>
      </c>
    </row>
    <row r="67" spans="1:25">
      <c s="4" r="A67" t="s">
        <v>426</v>
      </c>
      <c s="4" r="P67" t="s">
        <v>381</v>
      </c>
    </row>
    <row r="68" spans="1:25">
      <c s="4" r="A68" t="s">
        <v>453</v>
      </c>
      <c s="4" r="G68" t="s">
        <v>381</v>
      </c>
    </row>
    <row r="69" spans="1:25">
      <c s="4" r="A69" t="s">
        <v>454</v>
      </c>
      <c s="4" r="G69" t="s">
        <v>455</v>
      </c>
    </row>
    <row r="70" spans="1:25">
      <c s="4" r="A70" t="s">
        <v>456</v>
      </c>
      <c s="7" r="G70" t="n">
        <v>50000</v>
      </c>
    </row>
    <row r="71" spans="1:25">
      <c s="4" r="A71" t="s">
        <v>457</v>
      </c>
      <c s="5" r="G71" t="n">
        <v>434782</v>
      </c>
    </row>
    <row r="72" spans="1:25">
      <c s="4" r="A72" t="s">
        <v>427</v>
      </c>
      <c s="5" r="M72" t="n">
        <v>265625</v>
      </c>
      <c s="5" r="P72" t="n">
        <v>984375</v>
      </c>
    </row>
    <row r="73" spans="1:25">
      <c s="4" r="A73" t="s">
        <v>458</v>
      </c>
      <c s="5" r="G73" t="n">
        <v>312000</v>
      </c>
    </row>
    <row r="74" spans="1:25">
      <c s="4" r="A74" t="s">
        <v>428</v>
      </c>
      <c s="11" r="G74" t="n">
        <v>0.115</v>
      </c>
      <c s="11" r="L74" t="n">
        <v>0.115</v>
      </c>
      <c s="8" r="M74" t="n">
        <v>0.3</v>
      </c>
      <c s="11" r="P74" t="n">
        <v>0.381</v>
      </c>
    </row>
    <row r="75" spans="1:25">
      <c s="4" r="A75" t="s">
        <v>414</v>
      </c>
      <c s="7" r="P75" t="n">
        <v>391771</v>
      </c>
    </row>
    <row r="76" spans="1:25">
      <c s="4" r="A76" t="s">
        <v>435</v>
      </c>
      <c s="4" r="P76" t="s">
        <v>459</v>
      </c>
    </row>
    <row r="77" spans="1:25">
      <c s="4" r="A77" t="s">
        <v>437</v>
      </c>
      <c s="4" r="P77" t="s">
        <v>460</v>
      </c>
    </row>
    <row r="78" spans="1:25">
      <c s="4" r="A78" t="s">
        <v>443</v>
      </c>
    </row>
    <row r="79" spans="1:25">
      <c s="4" r="A79" t="s">
        <v>429</v>
      </c>
      <c s="7" r="U79" t="n">
        <v>41912</v>
      </c>
    </row>
    <row r="80" spans="1:25">
      <c s="4" r="A80" t="s">
        <v>430</v>
      </c>
      <c s="7" r="L80" t="n">
        <v>302660</v>
      </c>
      <c s="7" r="M80" t="n">
        <v>37432</v>
      </c>
    </row>
    <row r="81" spans="1:25">
      <c s="4" r="A81" t="s">
        <v>101</v>
      </c>
      <c s="5" r="L81" t="n">
        <v>-61051</v>
      </c>
    </row>
    <row r="82" spans="1:25">
      <c s="4" r="A82" t="s">
        <v>461</v>
      </c>
      <c s="4" r="P82" t="s">
        <v>462</v>
      </c>
    </row>
    <row r="83" spans="1:25">
      <c s="4" r="A83" t="s">
        <v>463</v>
      </c>
      <c s="7" r="J83" t="n">
        <v>67500</v>
      </c>
      <c s="7" r="W83" t="n">
        <v>37500</v>
      </c>
    </row>
    <row r="84" spans="1:25">
      <c s="4" r="A84" t="s">
        <v>464</v>
      </c>
      <c s="5" r="J84" t="n">
        <v>586957</v>
      </c>
      <c s="5" r="W84" t="n">
        <v>98425</v>
      </c>
    </row>
    <row r="85" spans="1:25">
      <c s="4" r="A85" t="s">
        <v>415</v>
      </c>
      <c s="5" r="M85" t="n">
        <v>164503</v>
      </c>
    </row>
    <row r="86" spans="1:25">
      <c s="4" r="A86" t="s">
        <v>465</v>
      </c>
      <c s="5" r="L86" t="n">
        <v>250868</v>
      </c>
    </row>
    <row r="87" spans="1:25">
      <c s="4" r="A87" t="s">
        <v>466</v>
      </c>
      <c s="5" r="L87" t="n">
        <v>3500</v>
      </c>
    </row>
    <row r="88" spans="1:25">
      <c s="4" r="A88" t="s">
        <v>467</v>
      </c>
      <c s="7" r="L88" t="n">
        <v>24263</v>
      </c>
    </row>
    <row r="89" spans="1:25">
      <c s="4" r="A89" t="s">
        <v>468</v>
      </c>
    </row>
    <row r="90" spans="1:25">
      <c s="3" r="A90" t="s">
        <v>312</v>
      </c>
    </row>
    <row r="91" spans="1:25">
      <c s="4" r="A91" t="s">
        <v>422</v>
      </c>
      <c s="7" r="J91" t="n">
        <v>500000</v>
      </c>
    </row>
    <row r="92" spans="1:25">
      <c s="4" r="A92" t="s">
        <v>413</v>
      </c>
      <c s="4" r="B92" t="s">
        <v>469</v>
      </c>
      <c s="7" r="C92" t="n">
        <v>297222</v>
      </c>
      <c s="5" r="I92" t="n">
        <v>47172</v>
      </c>
      <c s="7" r="Q92" t="n">
        <v>297222</v>
      </c>
      <c s="5" r="U92" t="n">
        <v>297222</v>
      </c>
    </row>
    <row r="93" spans="1:25">
      <c s="4" r="A93" t="s">
        <v>423</v>
      </c>
      <c s="4" r="J93" t="s">
        <v>424</v>
      </c>
    </row>
    <row r="94" spans="1:25">
      <c s="4" r="A94" t="s">
        <v>425</v>
      </c>
      <c s="8" r="J94" t="n">
        <v>0.12</v>
      </c>
    </row>
    <row r="95" spans="1:25">
      <c s="4" r="A95" t="s">
        <v>426</v>
      </c>
      <c s="4" r="J95" t="s">
        <v>381</v>
      </c>
    </row>
    <row r="96" spans="1:25">
      <c s="4" r="A96" t="s">
        <v>453</v>
      </c>
      <c s="4" r="J96" t="s">
        <v>381</v>
      </c>
    </row>
    <row r="97" spans="1:25">
      <c s="4" r="A97" t="s">
        <v>427</v>
      </c>
      <c s="5" r="J97" t="n">
        <v>8333333</v>
      </c>
    </row>
    <row r="98" spans="1:25">
      <c s="4" r="A98" t="s">
        <v>428</v>
      </c>
      <c s="8" r="J98" t="n">
        <v>0.12</v>
      </c>
    </row>
    <row r="99" spans="1:25">
      <c s="4" r="A99" t="s">
        <v>414</v>
      </c>
      <c s="7" r="J99" t="n">
        <v>500000</v>
      </c>
    </row>
    <row r="100" spans="1:25">
      <c s="4" r="A100" t="s">
        <v>435</v>
      </c>
      <c s="4" r="J100" t="s">
        <v>470</v>
      </c>
    </row>
    <row r="101" spans="1:25">
      <c s="4" r="A101" t="s">
        <v>437</v>
      </c>
      <c s="4" r="J101" t="s">
        <v>471</v>
      </c>
    </row>
    <row r="102" spans="1:25">
      <c s="4" r="A102" t="s">
        <v>443</v>
      </c>
      <c s="5" r="C102" t="n">
        <v>202778</v>
      </c>
      <c s="5" r="Q102" t="n">
        <v>202778</v>
      </c>
      <c s="5" r="U102" t="n">
        <v>202778</v>
      </c>
    </row>
    <row r="103" spans="1:25">
      <c s="4" r="A103" t="s">
        <v>429</v>
      </c>
      <c s="7" r="U103" t="n">
        <v>29722</v>
      </c>
    </row>
    <row r="104" spans="1:25">
      <c s="4" r="A104" t="s">
        <v>472</v>
      </c>
    </row>
    <row r="105" spans="1:25">
      <c s="3" r="A105" t="s">
        <v>312</v>
      </c>
    </row>
    <row r="106" spans="1:25">
      <c s="4" r="A106" t="s">
        <v>473</v>
      </c>
      <c s="4" r="U106" t="s">
        <v>424</v>
      </c>
    </row>
    <row r="107" spans="1:25">
      <c s="4" r="A107" t="s">
        <v>474</v>
      </c>
    </row>
    <row r="108" spans="1:25">
      <c s="3" r="A108" t="s">
        <v>312</v>
      </c>
    </row>
    <row r="109" spans="1:25">
      <c s="4" r="A109" t="s">
        <v>422</v>
      </c>
      <c s="7" r="G109" t="n">
        <v>1250000</v>
      </c>
      <c s="7" r="K109" t="n">
        <v>1000000</v>
      </c>
    </row>
    <row r="110" spans="1:25">
      <c s="4" r="A110" t="s">
        <v>413</v>
      </c>
      <c s="4" r="B110" t="s">
        <v>475</v>
      </c>
      <c s="5" r="C110" t="n">
        <v>975786</v>
      </c>
      <c s="5" r="I110" t="n">
        <v>300000</v>
      </c>
      <c s="5" r="Q110" t="n">
        <v>975786</v>
      </c>
      <c s="7" r="U110" t="n">
        <v>975786</v>
      </c>
    </row>
    <row r="111" spans="1:25">
      <c s="4" r="A111" t="s">
        <v>423</v>
      </c>
      <c s="4" r="K111" t="s">
        <v>424</v>
      </c>
    </row>
    <row r="112" spans="1:25">
      <c s="4" r="A112" t="s">
        <v>425</v>
      </c>
      <c s="11" r="K112" t="n">
        <v>0.115</v>
      </c>
    </row>
    <row r="113" spans="1:25">
      <c s="4" r="A113" t="s">
        <v>426</v>
      </c>
      <c s="4" r="G113" t="s">
        <v>381</v>
      </c>
      <c s="4" r="K113" t="s">
        <v>381</v>
      </c>
    </row>
    <row r="114" spans="1:25">
      <c s="4" r="A114" t="s">
        <v>453</v>
      </c>
      <c s="4" r="G114" t="s">
        <v>381</v>
      </c>
    </row>
    <row r="115" spans="1:25">
      <c s="4" r="A115" t="s">
        <v>427</v>
      </c>
      <c s="5" r="G115" t="n">
        <v>4347826</v>
      </c>
      <c s="5" r="K115" t="n">
        <v>17391304</v>
      </c>
    </row>
    <row r="116" spans="1:25">
      <c s="4" r="A116" t="s">
        <v>428</v>
      </c>
      <c s="11" r="G116" t="n">
        <v>0.115</v>
      </c>
      <c s="11" r="K116" t="n">
        <v>0.115</v>
      </c>
    </row>
    <row r="117" spans="1:25">
      <c s="4" r="A117" t="s">
        <v>414</v>
      </c>
      <c s="7" r="G117" t="n">
        <v>214620</v>
      </c>
      <c s="7" r="K117" t="n">
        <v>1000000</v>
      </c>
    </row>
    <row r="118" spans="1:25">
      <c s="4" r="A118" t="s">
        <v>435</v>
      </c>
      <c s="4" r="G118" t="s">
        <v>476</v>
      </c>
      <c s="4" r="K118" t="s">
        <v>477</v>
      </c>
    </row>
    <row r="119" spans="1:25">
      <c s="4" r="A119" t="s">
        <v>437</v>
      </c>
      <c s="4" r="G119" t="s">
        <v>478</v>
      </c>
      <c s="4" r="K119" t="s">
        <v>479</v>
      </c>
    </row>
    <row r="120" spans="1:25">
      <c s="4" r="A120" t="s">
        <v>443</v>
      </c>
      <c s="5" r="C120" t="n">
        <v>274214</v>
      </c>
      <c s="5" r="Q120" t="n">
        <v>274214</v>
      </c>
      <c s="5" r="U120" t="n">
        <v>274214</v>
      </c>
    </row>
    <row r="121" spans="1:25">
      <c s="4" r="A121" t="s">
        <v>429</v>
      </c>
      <c s="5" r="U121" t="n">
        <v>88750</v>
      </c>
    </row>
    <row r="122" spans="1:25">
      <c s="4" r="A122" t="s">
        <v>480</v>
      </c>
      <c s="5" r="K122" t="n">
        <v>562500</v>
      </c>
    </row>
    <row r="123" spans="1:25">
      <c s="4" r="A123" t="s">
        <v>481</v>
      </c>
      <c s="7" r="K123" t="n">
        <v>28043</v>
      </c>
    </row>
    <row r="124" spans="1:25">
      <c s="4" r="A124" t="s">
        <v>482</v>
      </c>
    </row>
    <row r="125" spans="1:25">
      <c s="3" r="A125" t="s">
        <v>312</v>
      </c>
    </row>
    <row r="126" spans="1:25">
      <c s="4" r="A126" t="s">
        <v>422</v>
      </c>
      <c s="7" r="M126" t="n">
        <v>50000</v>
      </c>
    </row>
    <row r="127" spans="1:25">
      <c s="4" r="A127" t="s">
        <v>483</v>
      </c>
    </row>
    <row r="128" spans="1:25">
      <c s="3" r="A128" t="s">
        <v>312</v>
      </c>
    </row>
    <row r="129" spans="1:25">
      <c s="4" r="A129" t="s">
        <v>422</v>
      </c>
      <c s="7" r="F129" t="n">
        <v>245000</v>
      </c>
    </row>
    <row r="130" spans="1:25">
      <c s="4" r="A130" t="s">
        <v>483</v>
      </c>
    </row>
    <row r="131" spans="1:25">
      <c s="3" r="A131" t="s">
        <v>312</v>
      </c>
    </row>
    <row r="132" spans="1:25">
      <c s="4" r="A132" t="s">
        <v>422</v>
      </c>
      <c s="7" r="H132" t="n">
        <v>245000</v>
      </c>
      <c s="7" r="N132" t="n">
        <v>245000</v>
      </c>
    </row>
    <row r="133" spans="1:25">
      <c s="4" r="A133" t="s">
        <v>413</v>
      </c>
      <c s="5" r="C133" t="n">
        <v>225958</v>
      </c>
      <c s="7" r="I133" t="n">
        <v>123526</v>
      </c>
      <c s="5" r="Q133" t="n">
        <v>225958</v>
      </c>
      <c s="5" r="U133" t="n">
        <v>225958</v>
      </c>
    </row>
    <row r="134" spans="1:25">
      <c s="4" r="A134" t="s">
        <v>423</v>
      </c>
      <c s="4" r="N134" t="s">
        <v>424</v>
      </c>
    </row>
    <row r="135" spans="1:25">
      <c s="4" r="A135" t="s">
        <v>425</v>
      </c>
      <c s="8" r="H135" t="n">
        <v>0.12</v>
      </c>
      <c s="8" r="N135" t="n">
        <v>0.3</v>
      </c>
    </row>
    <row r="136" spans="1:25">
      <c s="4" r="A136" t="s">
        <v>426</v>
      </c>
      <c s="4" r="N136" t="s">
        <v>381</v>
      </c>
    </row>
    <row r="137" spans="1:25">
      <c s="4" r="A137" t="s">
        <v>427</v>
      </c>
      <c s="5" r="N137" t="n">
        <v>1633328</v>
      </c>
    </row>
    <row r="138" spans="1:25">
      <c s="4" r="A138" t="s">
        <v>428</v>
      </c>
      <c s="8" r="H138" t="n">
        <v>0.12</v>
      </c>
      <c s="8" r="N138" t="n">
        <v>0.35</v>
      </c>
    </row>
    <row r="139" spans="1:25">
      <c s="4" r="A139" t="s">
        <v>414</v>
      </c>
      <c s="7" r="N139" t="n">
        <v>234211</v>
      </c>
    </row>
    <row r="140" spans="1:25">
      <c s="4" r="A140" t="s">
        <v>443</v>
      </c>
      <c s="5" r="C140" t="n">
        <v>19042</v>
      </c>
      <c s="5" r="Q140" t="n">
        <v>19042</v>
      </c>
      <c s="5" r="U140" t="n">
        <v>19042</v>
      </c>
    </row>
    <row r="141" spans="1:25">
      <c s="4" r="A141" t="s">
        <v>429</v>
      </c>
      <c s="5" r="U141" t="n">
        <v>35861</v>
      </c>
    </row>
    <row r="142" spans="1:25">
      <c s="4" r="A142" t="s">
        <v>430</v>
      </c>
      <c s="7" r="H142" t="n">
        <v>33889</v>
      </c>
    </row>
    <row r="143" spans="1:25">
      <c s="4" r="A143" t="s">
        <v>101</v>
      </c>
      <c s="7" r="H143" t="n">
        <v>-112624</v>
      </c>
    </row>
    <row r="144" spans="1:25">
      <c s="4" r="A144" t="s">
        <v>484</v>
      </c>
    </row>
    <row r="145" spans="1:25">
      <c s="3" r="A145" t="s">
        <v>312</v>
      </c>
    </row>
    <row r="146" spans="1:25">
      <c s="4" r="A146" t="s">
        <v>435</v>
      </c>
      <c s="4" r="N146" t="s">
        <v>485</v>
      </c>
    </row>
    <row r="147" spans="1:25">
      <c s="4" r="A147" t="s">
        <v>437</v>
      </c>
      <c s="4" r="N147" t="s">
        <v>486</v>
      </c>
    </row>
    <row r="148" spans="1:25">
      <c s="4" r="A148" t="s">
        <v>487</v>
      </c>
    </row>
    <row r="149" spans="1:25">
      <c s="3" r="A149" t="s">
        <v>312</v>
      </c>
    </row>
    <row r="150" spans="1:25">
      <c s="4" r="A150" t="s">
        <v>435</v>
      </c>
      <c s="4" r="N150" t="s">
        <v>488</v>
      </c>
    </row>
    <row r="151" spans="1:25">
      <c s="4" r="A151" t="s">
        <v>437</v>
      </c>
      <c s="4" r="N151" t="s">
        <v>489</v>
      </c>
    </row>
    <row r="152" spans="1:25">
      <c s="4" r="A152" t="s">
        <v>490</v>
      </c>
    </row>
    <row r="153" spans="1:25">
      <c s="3" r="A153" t="s">
        <v>312</v>
      </c>
    </row>
    <row r="154" spans="1:25">
      <c s="4" r="A154" t="s">
        <v>425</v>
      </c>
      <c s="8" r="H154" t="n">
        <v>0.12</v>
      </c>
    </row>
    <row r="155" spans="1:25">
      <c s="4" r="A155" t="s">
        <v>491</v>
      </c>
    </row>
    <row r="156" spans="1:25">
      <c s="3" r="A156" t="s">
        <v>312</v>
      </c>
    </row>
    <row r="157" spans="1:25">
      <c s="4" r="A157" t="s">
        <v>422</v>
      </c>
      <c s="7" r="F157" t="n">
        <v>250000</v>
      </c>
    </row>
    <row r="158" spans="1:25">
      <c s="4" r="A158" t="s">
        <v>413</v>
      </c>
      <c s="4" r="B158" t="s">
        <v>475</v>
      </c>
      <c s="5" r="C158" t="n">
        <v>145480</v>
      </c>
      <c s="5" r="Q158" t="n">
        <v>145480</v>
      </c>
      <c s="5" r="U158" t="n">
        <v>145480</v>
      </c>
    </row>
    <row r="159" spans="1:25">
      <c s="4" r="A159" t="s">
        <v>423</v>
      </c>
      <c s="4" r="F159" t="s">
        <v>424</v>
      </c>
    </row>
    <row r="160" spans="1:25">
      <c s="4" r="A160" t="s">
        <v>425</v>
      </c>
      <c s="11" r="F160" t="n">
        <v>0.115</v>
      </c>
    </row>
    <row r="161" spans="1:25">
      <c s="4" r="A161" t="s">
        <v>426</v>
      </c>
      <c s="4" r="F161" t="s">
        <v>381</v>
      </c>
    </row>
    <row r="162" spans="1:25">
      <c s="4" r="A162" t="s">
        <v>453</v>
      </c>
      <c s="4" r="F162" t="s">
        <v>381</v>
      </c>
    </row>
    <row r="163" spans="1:25">
      <c s="4" r="A163" t="s">
        <v>427</v>
      </c>
      <c s="5" r="F163" t="n">
        <v>4347826</v>
      </c>
    </row>
    <row r="164" spans="1:25">
      <c s="4" r="A164" t="s">
        <v>428</v>
      </c>
      <c s="11" r="F164" t="n">
        <v>0.115</v>
      </c>
    </row>
    <row r="165" spans="1:25">
      <c s="4" r="A165" t="s">
        <v>414</v>
      </c>
      <c s="7" r="F165" t="n">
        <v>250000</v>
      </c>
    </row>
    <row r="166" spans="1:25">
      <c s="4" r="A166" t="s">
        <v>435</v>
      </c>
      <c s="4" r="F166" t="s">
        <v>492</v>
      </c>
    </row>
    <row r="167" spans="1:25">
      <c s="4" r="A167" t="s">
        <v>437</v>
      </c>
      <c s="4" r="F167" t="s">
        <v>493</v>
      </c>
    </row>
    <row r="168" spans="1:25">
      <c s="4" r="A168" t="s">
        <v>443</v>
      </c>
      <c s="5" r="C168" t="n">
        <v>104520</v>
      </c>
      <c s="5" r="Q168" t="n">
        <v>104520</v>
      </c>
      <c s="5" r="U168" t="n">
        <v>104520</v>
      </c>
    </row>
    <row r="169" spans="1:25">
      <c s="4" r="A169" t="s">
        <v>429</v>
      </c>
      <c s="5" r="U169" t="n">
        <v>7083</v>
      </c>
    </row>
    <row r="170" spans="1:25">
      <c s="4" r="A170" t="s">
        <v>491</v>
      </c>
    </row>
    <row r="171" spans="1:25">
      <c s="3" r="A171" t="s">
        <v>312</v>
      </c>
    </row>
    <row r="172" spans="1:25">
      <c s="4" r="A172" t="s">
        <v>422</v>
      </c>
      <c s="5" r="C172" t="n">
        <v>250000</v>
      </c>
      <c s="5" r="Q172" t="n">
        <v>250000</v>
      </c>
      <c s="5" r="U172" t="n">
        <v>250000</v>
      </c>
    </row>
    <row r="173" spans="1:25">
      <c s="4" r="A173" t="s">
        <v>413</v>
      </c>
      <c s="4" r="B173" t="s">
        <v>475</v>
      </c>
      <c s="7" r="C173" t="n">
        <v>32353</v>
      </c>
      <c s="7" r="Q173" t="n">
        <v>32353</v>
      </c>
      <c s="7" r="U173" t="n">
        <v>32353</v>
      </c>
    </row>
    <row r="174" spans="1:25">
      <c s="4" r="A174" t="s">
        <v>423</v>
      </c>
      <c s="4" r="C174" t="s">
        <v>424</v>
      </c>
      <c s="4" r="Q174" t="s">
        <v>424</v>
      </c>
      <c s="4" r="U174" t="s">
        <v>424</v>
      </c>
    </row>
    <row r="175" spans="1:25">
      <c s="4" r="A175" t="s">
        <v>425</v>
      </c>
      <c s="11" r="C175" t="n">
        <v>0.115</v>
      </c>
      <c s="11" r="D175" t="n">
        <v>0.115</v>
      </c>
      <c s="11" r="Q175" t="n">
        <v>0.115</v>
      </c>
      <c s="11" r="U175" t="n">
        <v>0.115</v>
      </c>
    </row>
    <row r="176" spans="1:25">
      <c s="4" r="A176" t="s">
        <v>426</v>
      </c>
      <c s="4" r="C176" t="s">
        <v>381</v>
      </c>
    </row>
    <row r="177" spans="1:25">
      <c s="4" r="A177" t="s">
        <v>453</v>
      </c>
      <c s="4" r="C177" t="s">
        <v>381</v>
      </c>
    </row>
    <row r="178" spans="1:25">
      <c s="4" r="A178" t="s">
        <v>458</v>
      </c>
      <c s="5" r="C178" t="n">
        <v>4347826</v>
      </c>
      <c s="5" r="Q178" t="n">
        <v>4347826</v>
      </c>
      <c s="5" r="U178" t="n">
        <v>4347826</v>
      </c>
    </row>
    <row r="179" spans="1:25">
      <c s="4" r="A179" t="s">
        <v>428</v>
      </c>
      <c s="11" r="C179" t="n">
        <v>0.115</v>
      </c>
      <c s="11" r="Q179" t="n">
        <v>0.115</v>
      </c>
      <c s="11" r="U179" t="n">
        <v>0.115</v>
      </c>
    </row>
    <row r="180" spans="1:25">
      <c s="4" r="A180" t="s">
        <v>414</v>
      </c>
      <c s="7" r="C180" t="n">
        <v>250000</v>
      </c>
    </row>
    <row r="181" spans="1:25">
      <c s="4" r="A181" t="s">
        <v>435</v>
      </c>
      <c s="4" r="C181" t="s">
        <v>494</v>
      </c>
    </row>
    <row r="182" spans="1:25">
      <c s="4" r="A182" t="s">
        <v>437</v>
      </c>
      <c s="4" r="C182" t="s">
        <v>495</v>
      </c>
    </row>
    <row r="183" spans="1:25">
      <c s="4" r="A183" t="s">
        <v>443</v>
      </c>
      <c s="7" r="C183" t="n">
        <v>217647</v>
      </c>
      <c s="7" r="Q183" t="n">
        <v>217647</v>
      </c>
      <c s="7" r="U183" t="n">
        <v>217647</v>
      </c>
    </row>
    <row r="184" spans="1:25">
      <c s="4" r="A184" t="s">
        <v>429</v>
      </c>
      <c s="7" r="U184" t="n">
        <v>764</v>
      </c>
    </row>
    <row r="185" spans="1:25">
      <c s="4" r="A185" t="s">
        <v>496</v>
      </c>
    </row>
    <row r="186" spans="1:25">
      <c s="3" r="A186" t="s">
        <v>312</v>
      </c>
    </row>
    <row r="187" spans="1:25">
      <c s="4" r="A187" t="s">
        <v>497</v>
      </c>
      <c s="5" r="C187" t="n">
        <v>1000000</v>
      </c>
      <c s="5" r="Q187" t="n">
        <v>1000000</v>
      </c>
      <c s="5" r="U187" t="n">
        <v>1000000</v>
      </c>
    </row>
    <row r="188" spans="1:25">
      <c s="4" r="A188" t="s">
        <v>491</v>
      </c>
    </row>
    <row r="189" spans="1:25">
      <c s="3" r="A189" t="s">
        <v>312</v>
      </c>
    </row>
    <row r="190" spans="1:25">
      <c s="4" r="A190" t="s">
        <v>422</v>
      </c>
      <c s="7" r="D190" t="n">
        <v>250000</v>
      </c>
    </row>
    <row r="191" spans="1:25">
      <c s="4" r="A191" t="s">
        <v>413</v>
      </c>
      <c s="4" r="B191" t="s">
        <v>475</v>
      </c>
      <c s="7" r="C191" t="n">
        <v>104331</v>
      </c>
      <c s="7" r="Q191" t="n">
        <v>104331</v>
      </c>
      <c s="7" r="U191" t="n">
        <v>104331</v>
      </c>
    </row>
    <row r="192" spans="1:25">
      <c s="4" r="A192" t="s">
        <v>423</v>
      </c>
      <c s="4" r="D192" t="s">
        <v>424</v>
      </c>
    </row>
    <row r="193" spans="1:25">
      <c s="4" r="A193" t="s">
        <v>426</v>
      </c>
      <c s="4" r="D193" t="s">
        <v>381</v>
      </c>
    </row>
    <row r="194" spans="1:25">
      <c s="4" r="A194" t="s">
        <v>453</v>
      </c>
      <c s="4" r="D194" t="s">
        <v>381</v>
      </c>
    </row>
    <row r="195" spans="1:25">
      <c s="4" r="A195" t="s">
        <v>458</v>
      </c>
      <c s="5" r="D195" t="n">
        <v>4347826</v>
      </c>
    </row>
    <row r="196" spans="1:25">
      <c s="4" r="A196" t="s">
        <v>428</v>
      </c>
      <c s="11" r="D196" t="n">
        <v>0.115</v>
      </c>
    </row>
    <row r="197" spans="1:25">
      <c s="4" r="A197" t="s">
        <v>414</v>
      </c>
      <c s="7" r="D197" t="n">
        <v>250000</v>
      </c>
    </row>
    <row r="198" spans="1:25">
      <c s="4" r="A198" t="s">
        <v>435</v>
      </c>
      <c s="4" r="D198" t="s">
        <v>498</v>
      </c>
    </row>
    <row r="199" spans="1:25">
      <c s="4" r="A199" t="s">
        <v>437</v>
      </c>
      <c s="4" r="D199" t="s">
        <v>447</v>
      </c>
    </row>
    <row r="200" spans="1:25">
      <c s="4" r="A200" t="s">
        <v>443</v>
      </c>
      <c s="5" r="C200" t="n">
        <v>145669</v>
      </c>
      <c s="5" r="Q200" t="n">
        <v>145669</v>
      </c>
      <c s="5" r="U200" t="n">
        <v>145669</v>
      </c>
    </row>
    <row r="201" spans="1:25">
      <c s="4" r="A201" t="s">
        <v>429</v>
      </c>
      <c s="5" r="U201" t="n">
        <v>3681</v>
      </c>
    </row>
    <row r="202" spans="1:25">
      <c s="4" r="A202" t="s">
        <v>499</v>
      </c>
    </row>
    <row r="203" spans="1:25">
      <c s="3" r="A203" t="s">
        <v>312</v>
      </c>
    </row>
    <row r="204" spans="1:25">
      <c s="4" r="A204" t="s">
        <v>422</v>
      </c>
      <c s="7" r="E204" t="n">
        <v>100000</v>
      </c>
    </row>
    <row r="205" spans="1:25">
      <c s="4" r="A205" t="s">
        <v>413</v>
      </c>
      <c s="5" r="C205" t="n">
        <v>42077</v>
      </c>
      <c s="5" r="Q205" t="n">
        <v>42077</v>
      </c>
      <c s="5" r="U205" t="n">
        <v>42077</v>
      </c>
    </row>
    <row r="206" spans="1:25">
      <c s="4" r="A206" t="s">
        <v>423</v>
      </c>
      <c s="4" r="E206" t="s">
        <v>500</v>
      </c>
    </row>
    <row r="207" spans="1:25">
      <c s="4" r="A207" t="s">
        <v>425</v>
      </c>
      <c s="11" r="E207" t="n">
        <v>0.115</v>
      </c>
    </row>
    <row r="208" spans="1:25">
      <c s="4" r="A208" t="s">
        <v>426</v>
      </c>
      <c s="4" r="E208" t="s">
        <v>381</v>
      </c>
    </row>
    <row r="209" spans="1:25">
      <c s="4" r="A209" t="s">
        <v>453</v>
      </c>
      <c s="4" r="E209" t="s">
        <v>381</v>
      </c>
    </row>
    <row r="210" spans="1:25">
      <c s="4" r="A210" t="s">
        <v>458</v>
      </c>
      <c s="5" r="E210" t="n">
        <v>1000000</v>
      </c>
    </row>
    <row r="211" spans="1:25">
      <c s="4" r="A211" t="s">
        <v>428</v>
      </c>
      <c s="11" r="E211" t="n">
        <v>0.115</v>
      </c>
    </row>
    <row r="212" spans="1:25">
      <c s="4" r="A212" t="s">
        <v>414</v>
      </c>
      <c s="7" r="E212" t="n">
        <v>100000</v>
      </c>
    </row>
    <row r="213" spans="1:25">
      <c s="4" r="A213" t="s">
        <v>435</v>
      </c>
      <c s="4" r="E213" t="s">
        <v>501</v>
      </c>
    </row>
    <row r="214" spans="1:25">
      <c s="4" r="A214" t="s">
        <v>437</v>
      </c>
      <c s="4" r="E214" t="s">
        <v>502</v>
      </c>
    </row>
    <row r="215" spans="1:25">
      <c s="4" r="A215" t="s">
        <v>443</v>
      </c>
      <c s="7" r="C215" t="n">
        <v>57923</v>
      </c>
      <c s="7" r="Q215" t="n">
        <v>57923</v>
      </c>
      <c s="5" r="U215" t="n">
        <v>57923</v>
      </c>
    </row>
    <row r="216" spans="1:25">
      <c s="4" r="A216" t="s">
        <v>429</v>
      </c>
      <c s="7" r="U216" t="n">
        <v>2637</v>
      </c>
    </row>
    <row r="217" spans="1:25">
      <c s="4" r="A217" t="s">
        <v>503</v>
      </c>
    </row>
    <row r="218" spans="1:25">
      <c s="3" r="A218" t="s">
        <v>312</v>
      </c>
    </row>
    <row r="219" spans="1:25">
      <c s="4" r="A219" t="s">
        <v>423</v>
      </c>
      <c s="4" r="C219" t="s">
        <v>424</v>
      </c>
      <c s="4" r="Q219" t="s">
        <v>424</v>
      </c>
      <c s="4" r="U219" t="s">
        <v>424</v>
      </c>
    </row>
    <row r="220" spans="1:25">
      <c s="4" r="A220" t="s">
        <v>425</v>
      </c>
      <c s="11" r="C220" t="n">
        <v>0.115</v>
      </c>
      <c s="11" r="Q220" t="n">
        <v>0.115</v>
      </c>
      <c s="11" r="U220" t="n">
        <v>0.115</v>
      </c>
    </row>
    <row r="221" spans="1:25">
      <c s="4" r="A221" t="s">
        <v>504</v>
      </c>
      <c s="4" r="U221" t="s">
        <v>505</v>
      </c>
    </row>
    <row r="222" spans="1:25">
      <c s="4" r="A222" t="s">
        <v>506</v>
      </c>
    </row>
    <row r="223" spans="1:25">
      <c s="3" r="A223" t="s">
        <v>312</v>
      </c>
    </row>
    <row r="224" spans="1:25">
      <c s="4" r="A224" t="s">
        <v>507</v>
      </c>
      <c s="4" r="U224" t="s">
        <v>338</v>
      </c>
    </row>
    <row r="225" spans="1:25">
      <c s="4" r="A225" t="s">
        <v>473</v>
      </c>
      <c s="4" r="U225" t="s">
        <v>508</v>
      </c>
    </row>
    <row r="226" spans="1:25">
      <c s="4" r="A226" t="s">
        <v>509</v>
      </c>
      <c s="7" r="C226" t="n">
        <v>1750000</v>
      </c>
      <c s="7" r="Q226" t="n">
        <v>1750000</v>
      </c>
      <c s="7" r="U226" t="n">
        <v>1750000</v>
      </c>
    </row>
    <row r="227" spans="1:25">
      <c r="A227" t="n"/>
    </row>
    <row r="228" spans="1:25">
      <c s="4" r="A228" t="s">
        <v>469</v>
      </c>
      <c s="4" r="B228" t="s">
        <v>510</v>
      </c>
    </row>
    <row r="229" spans="1:25">
      <c s="4" r="A229" t="s">
        <v>475</v>
      </c>
      <c s="4" r="B229" t="s">
        <v>511</v>
      </c>
    </row>
  </sheetData>
  <mergeCells count="7">
    <mergeCell ref="A1:B2"/>
    <mergeCell ref="C1:P1"/>
    <mergeCell ref="Q1:T1"/>
    <mergeCell ref="U1:V1"/>
    <mergeCell ref="A227:X227"/>
    <mergeCell ref="B228:X228"/>
    <mergeCell ref="B229:X2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2</v>
      </c>
      <c s="2" r="B1" t="s">
        <v>2</v>
      </c>
      <c s="2" r="C1" t="s">
        <v>513</v>
      </c>
      <c s="2" r="D1" t="s">
        <v>25</v>
      </c>
    </row>
    <row r="2" spans="1:4">
      <c s="3" r="A2" t="s">
        <v>312</v>
      </c>
    </row>
    <row r="3" spans="1:4">
      <c s="4" r="A3" t="s">
        <v>514</v>
      </c>
      <c s="7" r="B3" t="n">
        <v>4047392</v>
      </c>
      <c s="7" r="C3" t="n">
        <v>295000</v>
      </c>
      <c s="7" r="D3" t="n">
        <v>2161642</v>
      </c>
    </row>
    <row r="4" spans="1:4">
      <c s="4" r="A4" t="s">
        <v>515</v>
      </c>
      <c s="7" r="B4" t="n">
        <v>-4047392</v>
      </c>
      <c s="5" r="D4" t="n">
        <v>-2038116</v>
      </c>
    </row>
    <row r="5" spans="1:4">
      <c s="4" r="A5" t="s">
        <v>516</v>
      </c>
      <c s="5" r="D5" t="n">
        <v>123526</v>
      </c>
    </row>
    <row r="6" spans="1:4">
      <c s="4" r="A6" t="s">
        <v>342</v>
      </c>
    </row>
    <row r="7" spans="1:4">
      <c s="3" r="A7" t="s">
        <v>312</v>
      </c>
    </row>
    <row r="8" spans="1:4">
      <c s="4" r="A8" t="s">
        <v>517</v>
      </c>
      <c s="7" r="B8" t="n">
        <v>5485000</v>
      </c>
      <c s="5" r="D8" t="n">
        <v>4385000</v>
      </c>
    </row>
    <row r="9" spans="1:4">
      <c s="4" r="A9" t="s">
        <v>443</v>
      </c>
      <c s="5" r="B9" t="n">
        <v>-1437608</v>
      </c>
      <c s="5" r="D9" t="n">
        <v>-2223358</v>
      </c>
    </row>
    <row r="10" spans="1:4">
      <c s="4" r="A10" t="s">
        <v>514</v>
      </c>
      <c s="5" r="B10" t="n">
        <v>4047392</v>
      </c>
      <c s="5" r="D10" t="n">
        <v>2161642</v>
      </c>
    </row>
    <row r="11" spans="1:4">
      <c s="4" r="A11" t="s">
        <v>515</v>
      </c>
      <c s="7" r="B11" t="n">
        <v>-4047392</v>
      </c>
      <c s="5" r="D11" t="n">
        <v>-2038116</v>
      </c>
    </row>
    <row r="12" spans="1:4">
      <c s="4" r="A12" t="s">
        <v>516</v>
      </c>
      <c s="7" r="D12" t="n">
        <v>1235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v>
      </c>
      <c s="2" r="B1" t="s">
        <v>81</v>
      </c>
      <c s="2" r="D1" t="s">
        <v>1</v>
      </c>
    </row>
    <row r="2" spans="1:5">
      <c s="2" r="B2" t="s">
        <v>2</v>
      </c>
      <c s="2" r="C2" t="s">
        <v>82</v>
      </c>
      <c s="2" r="D2" t="s">
        <v>2</v>
      </c>
      <c s="2" r="E2" t="s">
        <v>82</v>
      </c>
    </row>
    <row r="3" spans="1:5">
      <c s="3" r="A3" t="s">
        <v>83</v>
      </c>
    </row>
    <row r="4" spans="1:5">
      <c s="4" r="A4" t="s">
        <v>84</v>
      </c>
      <c s="7" r="B4" t="n">
        <v>6250</v>
      </c>
      <c s="7" r="D4" t="n">
        <v>11458</v>
      </c>
    </row>
    <row r="5" spans="1:5">
      <c s="4" r="A5" t="s">
        <v>85</v>
      </c>
      <c s="7" r="E5" t="n">
        <v>107925</v>
      </c>
    </row>
    <row r="6" spans="1:5">
      <c s="4" r="A6" t="s">
        <v>86</v>
      </c>
      <c s="7" r="C6" t="n">
        <v>3571</v>
      </c>
      <c s="5" r="E6" t="n">
        <v>3571</v>
      </c>
    </row>
    <row r="7" spans="1:5">
      <c s="4" r="A7" t="s">
        <v>87</v>
      </c>
      <c s="7" r="D7" t="n">
        <v>8506</v>
      </c>
      <c s="5" r="E7" t="n">
        <v>26324</v>
      </c>
    </row>
    <row r="8" spans="1:5">
      <c s="4" r="A8" t="s">
        <v>88</v>
      </c>
      <c s="7" r="B8" t="n">
        <v>6250</v>
      </c>
      <c s="7" r="C8" t="n">
        <v>3571</v>
      </c>
      <c s="5" r="D8" t="n">
        <v>19964</v>
      </c>
      <c s="5" r="E8" t="n">
        <v>137820</v>
      </c>
    </row>
    <row r="9" spans="1:5">
      <c s="3" r="A9" t="s">
        <v>89</v>
      </c>
    </row>
    <row r="10" spans="1:5">
      <c s="4" r="A10" t="s">
        <v>90</v>
      </c>
      <c s="7" r="B10" t="n">
        <v>18772</v>
      </c>
      <c s="5" r="D10" t="n">
        <v>18772</v>
      </c>
      <c s="5" r="E10" t="n">
        <v>33925</v>
      </c>
    </row>
    <row r="11" spans="1:5">
      <c s="4" r="A11" t="s">
        <v>91</v>
      </c>
      <c s="7" r="C11" t="n">
        <v>5133</v>
      </c>
      <c s="5" r="D11" t="n">
        <v>9528</v>
      </c>
      <c s="5" r="E11" t="n">
        <v>27049</v>
      </c>
    </row>
    <row r="12" spans="1:5">
      <c s="4" r="A12" t="s">
        <v>92</v>
      </c>
      <c s="7" r="B12" t="n">
        <v>855655</v>
      </c>
      <c s="5" r="C12" t="n">
        <v>1317341</v>
      </c>
      <c s="5" r="D12" t="n">
        <v>2184619</v>
      </c>
      <c s="5" r="E12" t="n">
        <v>3082461</v>
      </c>
    </row>
    <row r="13" spans="1:5">
      <c s="4" r="A13" t="s">
        <v>93</v>
      </c>
      <c s="7" r="B13" t="n">
        <v>93102</v>
      </c>
      <c s="5" r="C13" t="n">
        <v>106032</v>
      </c>
      <c s="7" r="D13" t="n">
        <v>186098</v>
      </c>
      <c s="5" r="E13" t="n">
        <v>209981</v>
      </c>
    </row>
    <row r="14" spans="1:5">
      <c s="4" r="A14" t="s">
        <v>94</v>
      </c>
      <c s="5" r="C14" t="n">
        <v>254825</v>
      </c>
      <c s="5" r="E14" t="n">
        <v>985085</v>
      </c>
    </row>
    <row r="15" spans="1:5">
      <c s="4" r="A15" t="s">
        <v>95</v>
      </c>
      <c s="7" r="B15" t="n">
        <v>967529</v>
      </c>
      <c s="5" r="C15" t="n">
        <v>1683331</v>
      </c>
      <c s="7" r="D15" t="n">
        <v>2399017</v>
      </c>
      <c s="5" r="E15" t="n">
        <v>4338501</v>
      </c>
    </row>
    <row r="16" spans="1:5">
      <c s="4" r="A16" t="s">
        <v>96</v>
      </c>
      <c s="5" r="B16" t="n">
        <v>-961279</v>
      </c>
      <c s="5" r="C16" t="n">
        <v>-1679760</v>
      </c>
      <c s="5" r="D16" t="n">
        <v>-2379053</v>
      </c>
      <c s="5" r="E16" t="n">
        <v>-4200681</v>
      </c>
    </row>
    <row r="17" spans="1:5">
      <c s="4" r="A17" t="s">
        <v>97</v>
      </c>
      <c s="7" r="B17" t="n">
        <v>-202155</v>
      </c>
      <c s="5" r="C17" t="n">
        <v>-426678</v>
      </c>
      <c s="7" r="D17" t="n">
        <v>-490883</v>
      </c>
      <c s="5" r="E17" t="n">
        <v>-743002</v>
      </c>
    </row>
    <row r="18" spans="1:5">
      <c s="3" r="A18" t="s">
        <v>98</v>
      </c>
    </row>
    <row r="19" spans="1:5">
      <c s="4" r="A19" t="s">
        <v>99</v>
      </c>
      <c s="5" r="C19" t="n">
        <v>8517</v>
      </c>
      <c s="5" r="E19" t="n">
        <v>45089</v>
      </c>
    </row>
    <row r="20" spans="1:5">
      <c s="4" r="A20" t="s">
        <v>100</v>
      </c>
      <c s="7" r="B20" t="n">
        <v>-1146116</v>
      </c>
      <c s="7" r="C20" t="n">
        <v>-336256</v>
      </c>
      <c s="7" r="D20" t="n">
        <v>-2062619</v>
      </c>
      <c s="7" r="E20" t="n">
        <v>-913296</v>
      </c>
    </row>
    <row r="21" spans="1:5">
      <c s="4" r="A21" t="s">
        <v>101</v>
      </c>
      <c s="7" r="D21" t="n">
        <v>-180687</v>
      </c>
    </row>
    <row r="22" spans="1:5">
      <c s="4" r="A22" t="s">
        <v>102</v>
      </c>
      <c s="7" r="C22" t="n">
        <v>1764</v>
      </c>
      <c s="7" r="E22" t="n">
        <v>3671</v>
      </c>
    </row>
    <row r="23" spans="1:5">
      <c s="4" r="A23" t="s">
        <v>103</v>
      </c>
      <c s="7" r="B23" t="n">
        <v>221</v>
      </c>
      <c s="5" r="C23" t="n">
        <v>4430</v>
      </c>
      <c s="7" r="D23" t="n">
        <v>1132</v>
      </c>
      <c s="5" r="E23" t="n">
        <v>4430</v>
      </c>
    </row>
    <row r="24" spans="1:5">
      <c s="4" r="A24" t="s">
        <v>104</v>
      </c>
      <c s="5" r="B24" t="n">
        <v>-1145895</v>
      </c>
      <c s="5" r="C24" t="n">
        <v>-321545</v>
      </c>
      <c s="5" r="D24" t="n">
        <v>-2242174</v>
      </c>
      <c s="5" r="E24" t="n">
        <v>-860106</v>
      </c>
    </row>
    <row r="25" spans="1:5">
      <c s="4" r="A25" t="s">
        <v>105</v>
      </c>
      <c s="5" r="B25" t="n">
        <v>-2309329</v>
      </c>
      <c s="5" r="C25" t="n">
        <v>-2427983</v>
      </c>
      <c s="5" r="D25" t="n">
        <v>-5112110</v>
      </c>
      <c s="5" r="E25" t="n">
        <v>-5803789</v>
      </c>
    </row>
    <row r="26" spans="1:5">
      <c s="4" r="A26" t="s">
        <v>106</v>
      </c>
      <c s="5" r="B26" t="n">
        <v>-20688</v>
      </c>
      <c s="5" r="C26" t="n">
        <v>-20688</v>
      </c>
      <c s="5" r="D26" t="n">
        <v>-41376</v>
      </c>
      <c s="5" r="E26" t="n">
        <v>-41376</v>
      </c>
    </row>
    <row r="27" spans="1:5">
      <c s="4" r="A27" t="s">
        <v>107</v>
      </c>
      <c s="5" r="B27" t="n">
        <v>-2330017</v>
      </c>
      <c s="5" r="C27" t="n">
        <v>-2448671</v>
      </c>
      <c s="5" r="D27" t="n">
        <v>-5153486</v>
      </c>
      <c s="5" r="E27" t="n">
        <v>-5845165</v>
      </c>
    </row>
    <row r="28" spans="1:5">
      <c s="4" r="A28" t="s">
        <v>108</v>
      </c>
      <c s="5" r="B28" t="n">
        <v>1423</v>
      </c>
      <c s="5" r="C28" t="n">
        <v>9681</v>
      </c>
      <c s="5" r="D28" t="n">
        <v>2942</v>
      </c>
      <c s="5" r="E28" t="n">
        <v>9681</v>
      </c>
    </row>
    <row r="29" spans="1:5">
      <c s="4" r="A29" t="s">
        <v>109</v>
      </c>
      <c s="7" r="B29" t="n">
        <v>-2328594</v>
      </c>
      <c s="7" r="C29" t="n">
        <v>-2438990</v>
      </c>
      <c s="7" r="D29" t="n">
        <v>-5150544</v>
      </c>
      <c s="7" r="E29" t="n">
        <v>-5835484</v>
      </c>
    </row>
    <row r="30" spans="1:5">
      <c s="3" r="A30" t="s">
        <v>110</v>
      </c>
    </row>
    <row r="31" spans="1:5">
      <c s="4" r="A31" t="s">
        <v>111</v>
      </c>
      <c s="8" r="B31" t="n">
        <v>-0.01</v>
      </c>
      <c s="8" r="C31" t="n">
        <v>-0.02</v>
      </c>
      <c s="8" r="D31" t="n">
        <v>-0.03</v>
      </c>
      <c s="8" r="E31" t="n">
        <v>-0.04</v>
      </c>
    </row>
    <row r="32" spans="1:5">
      <c s="4" r="A32" t="s">
        <v>112</v>
      </c>
      <c s="8" r="B32" t="n">
        <v>-0.01</v>
      </c>
      <c s="8" r="C32" t="n">
        <v>-0.02</v>
      </c>
      <c s="8" r="D32" t="n">
        <v>-0.03</v>
      </c>
      <c s="8" r="E32" t="n">
        <v>-0.04</v>
      </c>
    </row>
    <row r="33" spans="1:5">
      <c s="3" r="A33" t="s">
        <v>113</v>
      </c>
    </row>
    <row r="34" spans="1:5">
      <c s="4" r="A34" t="s">
        <v>111</v>
      </c>
      <c s="5" r="B34" t="n">
        <v>165168894</v>
      </c>
      <c s="5" r="C34" t="n">
        <v>164147155</v>
      </c>
      <c s="5" r="D34" t="n">
        <v>165050536</v>
      </c>
      <c s="5" r="E34" t="n">
        <v>164145027</v>
      </c>
    </row>
    <row r="35" spans="1:5">
      <c s="4" r="A35" t="s">
        <v>112</v>
      </c>
      <c s="5" r="B35" t="n">
        <v>165168894</v>
      </c>
      <c s="5" r="C35" t="n">
        <v>164147155</v>
      </c>
      <c s="5" r="D35" t="n">
        <v>165050536</v>
      </c>
      <c s="5" r="E35" t="n">
        <v>164145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r="1" spans="1:5">
      <c s="1" r="A1" t="s">
        <v>518</v>
      </c>
      <c s="2" r="B1" t="s">
        <v>374</v>
      </c>
    </row>
    <row r="2" spans="1:5">
      <c s="2" r="B2" t="s">
        <v>519</v>
      </c>
      <c s="2" r="C2" t="s">
        <v>2</v>
      </c>
      <c s="2" r="D2" t="s">
        <v>25</v>
      </c>
      <c s="2" r="E2" t="s">
        <v>310</v>
      </c>
    </row>
    <row r="3" spans="1:5">
      <c s="3" r="A3" t="s">
        <v>312</v>
      </c>
    </row>
    <row r="4" spans="1:5">
      <c s="4" r="A4" t="s">
        <v>520</v>
      </c>
      <c s="7" r="C4" t="n">
        <v>102149</v>
      </c>
      <c s="7" r="D4" t="n">
        <v>102149</v>
      </c>
    </row>
    <row r="5" spans="1:5">
      <c s="4" r="A5" t="s">
        <v>521</v>
      </c>
    </row>
    <row r="6" spans="1:5">
      <c s="3" r="A6" t="s">
        <v>312</v>
      </c>
    </row>
    <row r="7" spans="1:5">
      <c s="4" r="A7" t="s">
        <v>422</v>
      </c>
      <c s="7" r="C7" t="n">
        <v>102149</v>
      </c>
      <c s="7" r="D7" t="n">
        <v>102149</v>
      </c>
      <c s="7" r="E7" t="n">
        <v>272399</v>
      </c>
    </row>
    <row r="8" spans="1:5">
      <c s="4" r="A8" t="s">
        <v>522</v>
      </c>
      <c s="7" r="B8" t="n">
        <v>17025</v>
      </c>
    </row>
    <row r="9" spans="1:5">
      <c s="4" r="A9" t="s">
        <v>523</v>
      </c>
      <c s="4" r="C9" t="s">
        <v>524</v>
      </c>
    </row>
    <row r="10" spans="1:5">
      <c s="4" r="A10" t="s">
        <v>525</v>
      </c>
      <c s="7" r="C10" t="n">
        <v>12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6"/>
    <col customWidth="1" max="2" min="2" width="21"/>
    <col customWidth="1" max="3" min="3" width="21"/>
  </cols>
  <sheetData>
    <row r="1" spans="1:3">
      <c s="1" r="A1" t="s">
        <v>526</v>
      </c>
      <c s="2" r="B1" t="s">
        <v>1</v>
      </c>
    </row>
    <row r="2" spans="1:3">
      <c s="2" r="B2" t="s">
        <v>275</v>
      </c>
      <c s="2" r="C2" t="s">
        <v>527</v>
      </c>
    </row>
    <row r="3" spans="1:3">
      <c s="4" r="A3" t="s">
        <v>528</v>
      </c>
    </row>
    <row r="4" spans="1:3">
      <c s="3" r="A4" t="s">
        <v>312</v>
      </c>
    </row>
    <row r="5" spans="1:3">
      <c s="4" r="A5" t="s">
        <v>529</v>
      </c>
      <c s="7" r="B5" t="n">
        <v>132789</v>
      </c>
      <c s="7" r="C5" t="n">
        <v>119809</v>
      </c>
    </row>
    <row r="6" spans="1:3">
      <c s="4" r="A6" t="s">
        <v>530</v>
      </c>
      <c s="5" r="B6" t="n">
        <v>-94549</v>
      </c>
      <c s="5" r="C6" t="n">
        <v>-56215</v>
      </c>
    </row>
    <row r="7" spans="1:3">
      <c s="4" r="A7" t="s">
        <v>531</v>
      </c>
      <c s="5" r="B7" t="n">
        <v>38240</v>
      </c>
      <c s="5" r="C7" t="n">
        <v>63594</v>
      </c>
    </row>
    <row r="8" spans="1:3">
      <c s="4" r="A8" t="s">
        <v>532</v>
      </c>
    </row>
    <row r="9" spans="1:3">
      <c s="3" r="A9" t="s">
        <v>312</v>
      </c>
    </row>
    <row r="10" spans="1:3">
      <c s="4" r="A10" t="s">
        <v>422</v>
      </c>
      <c s="7" r="B10" t="n">
        <v>50000</v>
      </c>
    </row>
    <row r="11" spans="1:3">
      <c s="4" r="A11" t="s">
        <v>423</v>
      </c>
      <c s="4" r="B11" t="s">
        <v>424</v>
      </c>
    </row>
    <row r="12" spans="1:3">
      <c s="4" r="A12" t="s">
        <v>504</v>
      </c>
      <c s="4" r="B12" t="s">
        <v>533</v>
      </c>
    </row>
    <row r="13" spans="1:3">
      <c s="4" r="A13" t="s">
        <v>534</v>
      </c>
    </row>
    <row r="14" spans="1:3">
      <c s="3" r="A14" t="s">
        <v>312</v>
      </c>
    </row>
    <row r="15" spans="1:3">
      <c s="4" r="A15" t="s">
        <v>504</v>
      </c>
      <c s="4" r="B15" t="s">
        <v>535</v>
      </c>
    </row>
    <row r="16" spans="1:3">
      <c s="4" r="A16" t="s">
        <v>529</v>
      </c>
      <c s="7" r="B16" t="n">
        <v>42674</v>
      </c>
      <c s="7" r="C16" t="n">
        <v>46777</v>
      </c>
    </row>
    <row r="17" spans="1:3">
      <c s="4" r="A17" t="s">
        <v>536</v>
      </c>
      <c s="7" r="B17" t="n">
        <v>1046</v>
      </c>
    </row>
    <row r="18" spans="1:3">
      <c s="4" r="A18" t="s">
        <v>537</v>
      </c>
      <c s="5" r="B18" t="n">
        <v>72</v>
      </c>
    </row>
    <row r="19" spans="1:3">
      <c s="4" r="A19" t="s">
        <v>423</v>
      </c>
      <c s="4" r="B19" t="s">
        <v>538</v>
      </c>
    </row>
    <row r="20" spans="1:3">
      <c s="4" r="A20" t="s">
        <v>539</v>
      </c>
    </row>
    <row r="21" spans="1:3">
      <c s="3" r="A21" t="s">
        <v>312</v>
      </c>
    </row>
    <row r="22" spans="1:3">
      <c s="4" r="A22" t="s">
        <v>529</v>
      </c>
      <c s="7" r="B22" t="n">
        <v>44792</v>
      </c>
    </row>
    <row r="23" spans="1:3">
      <c s="4" r="A23" t="s">
        <v>537</v>
      </c>
      <c s="5" r="B23" t="n">
        <v>9</v>
      </c>
    </row>
    <row r="24" spans="1:3">
      <c s="4" r="A24" t="s">
        <v>540</v>
      </c>
      <c s="7" r="B24" t="n">
        <v>11810</v>
      </c>
    </row>
    <row r="25" spans="1:3">
      <c s="4" r="A25" t="s">
        <v>423</v>
      </c>
      <c s="4" r="B25" t="s">
        <v>541</v>
      </c>
    </row>
    <row r="26" spans="1:3">
      <c s="4" r="A26" t="s">
        <v>542</v>
      </c>
    </row>
    <row r="27" spans="1:3">
      <c s="3" r="A27" t="s">
        <v>312</v>
      </c>
    </row>
    <row r="28" spans="1:3">
      <c s="4" r="A28" t="s">
        <v>504</v>
      </c>
      <c s="4" r="B28" t="s">
        <v>543</v>
      </c>
    </row>
    <row r="29" spans="1:3">
      <c s="4" r="A29" t="s">
        <v>529</v>
      </c>
      <c s="7" r="C29" t="n">
        <v>8326</v>
      </c>
    </row>
    <row r="30" spans="1:3">
      <c s="4" r="A30" t="s">
        <v>536</v>
      </c>
      <c s="7" r="B30" t="n">
        <v>8333</v>
      </c>
    </row>
    <row r="31" spans="1:3">
      <c s="4" r="A31" t="s">
        <v>537</v>
      </c>
      <c s="5" r="B31" t="n">
        <v>12</v>
      </c>
    </row>
    <row r="32" spans="1:3">
      <c s="4" r="A32" t="s">
        <v>544</v>
      </c>
    </row>
    <row r="33" spans="1:3">
      <c s="3" r="A33" t="s">
        <v>312</v>
      </c>
    </row>
    <row r="34" spans="1:3">
      <c s="4" r="A34" t="s">
        <v>504</v>
      </c>
      <c s="4" r="B34" t="s">
        <v>545</v>
      </c>
    </row>
    <row r="35" spans="1:3">
      <c s="4" r="A35" t="s">
        <v>529</v>
      </c>
      <c s="7" r="B35" t="n">
        <v>2740</v>
      </c>
      <c s="5" r="C35" t="n">
        <v>3494</v>
      </c>
    </row>
    <row r="36" spans="1:3">
      <c s="4" r="A36" t="s">
        <v>536</v>
      </c>
      <c s="7" r="B36" t="n">
        <v>176</v>
      </c>
    </row>
    <row r="37" spans="1:3">
      <c s="4" r="A37" t="s">
        <v>537</v>
      </c>
      <c s="5" r="B37" t="n">
        <v>36</v>
      </c>
    </row>
    <row r="38" spans="1:3">
      <c s="4" r="A38" t="s">
        <v>540</v>
      </c>
      <c s="7" r="B38" t="n">
        <v>1</v>
      </c>
    </row>
    <row r="39" spans="1:3">
      <c s="4" r="A39" t="s">
        <v>546</v>
      </c>
    </row>
    <row r="40" spans="1:3">
      <c s="3" r="A40" t="s">
        <v>312</v>
      </c>
    </row>
    <row r="41" spans="1:3">
      <c s="4" r="A41" t="s">
        <v>504</v>
      </c>
      <c s="4" r="B41" t="s">
        <v>547</v>
      </c>
    </row>
    <row r="42" spans="1:3">
      <c s="4" r="A42" t="s">
        <v>529</v>
      </c>
      <c s="7" r="B42" t="n">
        <v>42583</v>
      </c>
      <c s="7" r="C42" t="n">
        <v>61212</v>
      </c>
    </row>
    <row r="43" spans="1:3">
      <c s="4" r="A43" t="s">
        <v>536</v>
      </c>
      <c s="7" r="B43" t="n">
        <v>3406</v>
      </c>
    </row>
    <row r="44" spans="1:3">
      <c s="4" r="A44" t="s">
        <v>537</v>
      </c>
      <c s="5" r="B44" t="n">
        <v>60</v>
      </c>
    </row>
    <row r="45" spans="1:3">
      <c s="4" r="A45" t="s">
        <v>423</v>
      </c>
      <c s="4" r="B45" t="s">
        <v>5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r="1" spans="1:4">
      <c s="1" r="A1" t="s">
        <v>549</v>
      </c>
      <c s="2" r="B1" t="s">
        <v>272</v>
      </c>
    </row>
    <row r="2" spans="1:4">
      <c s="2" r="B2" t="s">
        <v>550</v>
      </c>
      <c s="2" r="C2" t="s">
        <v>275</v>
      </c>
      <c s="2" r="D2" t="s">
        <v>527</v>
      </c>
    </row>
    <row r="3" spans="1:4">
      <c s="3" r="A3" t="s">
        <v>312</v>
      </c>
    </row>
    <row r="4" spans="1:4">
      <c s="4" r="A4" t="s">
        <v>551</v>
      </c>
      <c s="7" r="C4" t="n">
        <v>17408</v>
      </c>
      <c s="7" r="D4" t="n">
        <v>25788</v>
      </c>
    </row>
    <row r="5" spans="1:4">
      <c s="4" r="A5" t="s">
        <v>552</v>
      </c>
    </row>
    <row r="6" spans="1:4">
      <c s="3" r="A6" t="s">
        <v>312</v>
      </c>
    </row>
    <row r="7" spans="1:4">
      <c s="4" r="A7" t="s">
        <v>553</v>
      </c>
      <c s="7" r="B7" t="n">
        <v>78896</v>
      </c>
    </row>
    <row r="8" spans="1:4">
      <c s="4" r="A8" t="s">
        <v>537</v>
      </c>
      <c s="5" r="B8" t="n">
        <v>60</v>
      </c>
    </row>
    <row r="9" spans="1:4">
      <c s="4" r="A9" t="s">
        <v>540</v>
      </c>
      <c s="7" r="B9" t="n">
        <v>1491</v>
      </c>
    </row>
    <row r="10" spans="1:4">
      <c s="4" r="A10" t="s">
        <v>423</v>
      </c>
      <c s="4" r="B10" t="s">
        <v>554</v>
      </c>
    </row>
    <row r="11" spans="1:4">
      <c s="4" r="A11" t="s">
        <v>504</v>
      </c>
      <c s="4" r="B11" t="s">
        <v>555</v>
      </c>
    </row>
    <row r="12" spans="1:4">
      <c s="4" r="A12" t="s">
        <v>556</v>
      </c>
      <c s="7" r="B12" t="n">
        <v>1</v>
      </c>
    </row>
    <row r="13" spans="1:4">
      <c s="5" r="A13" t="n">
        <v>2015</v>
      </c>
      <c s="5" r="C13" t="n">
        <v>8944</v>
      </c>
    </row>
    <row r="14" spans="1:4">
      <c s="5" r="A14" t="n">
        <v>2016</v>
      </c>
      <c s="5" r="C14" t="n">
        <v>17888</v>
      </c>
    </row>
    <row r="15" spans="1:4">
      <c s="5" r="A15" t="n">
        <v>2017</v>
      </c>
      <c s="5" r="C15" t="n">
        <v>8946</v>
      </c>
    </row>
    <row r="16" spans="1:4">
      <c s="4" r="A16" t="s">
        <v>391</v>
      </c>
      <c s="5" r="C16" t="n">
        <v>35778</v>
      </c>
    </row>
    <row r="17" spans="1:4">
      <c s="4" r="A17" t="s">
        <v>557</v>
      </c>
      <c s="5" r="C17" t="n">
        <v>-1818</v>
      </c>
    </row>
    <row r="18" spans="1:4">
      <c s="4" r="A18" t="s">
        <v>558</v>
      </c>
      <c s="5" r="C18" t="n">
        <v>33960</v>
      </c>
    </row>
    <row r="19" spans="1:4">
      <c s="4" r="A19" t="s">
        <v>559</v>
      </c>
      <c s="5" r="C19" t="n">
        <v>-16552</v>
      </c>
    </row>
    <row r="20" spans="1:4">
      <c s="4" r="A20" t="s">
        <v>551</v>
      </c>
      <c s="7" r="C20" t="n">
        <v>17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60</v>
      </c>
      <c s="2" r="B1" t="s">
        <v>275</v>
      </c>
    </row>
    <row r="2" spans="1:2">
      <c s="3" r="A2" t="s">
        <v>312</v>
      </c>
    </row>
    <row r="3" spans="1:2">
      <c s="5" r="A3" t="n">
        <v>2015</v>
      </c>
      <c s="7" r="B3" t="n">
        <v>5174514</v>
      </c>
    </row>
    <row r="4" spans="1:2">
      <c s="5" r="A4" t="n">
        <v>2016</v>
      </c>
      <c s="5" r="B4" t="n">
        <v>541459</v>
      </c>
    </row>
    <row r="5" spans="1:2">
      <c s="5" r="A5" t="n">
        <v>2017</v>
      </c>
      <c s="5" r="B5" t="n">
        <v>19005</v>
      </c>
    </row>
    <row r="6" spans="1:2">
      <c s="5" r="A6" t="n">
        <v>2018</v>
      </c>
      <c s="5" r="B6" t="n">
        <v>11219</v>
      </c>
    </row>
    <row r="7" spans="1:2">
      <c s="5" r="A7" t="n">
        <v>2019</v>
      </c>
      <c s="5" r="B7" t="n">
        <v>7701</v>
      </c>
    </row>
    <row r="8" spans="1:2">
      <c s="4" r="A8" t="s">
        <v>561</v>
      </c>
      <c s="5" r="B8" t="n">
        <v>5753898</v>
      </c>
    </row>
    <row r="9" spans="1:2">
      <c s="4" r="A9" t="s">
        <v>562</v>
      </c>
      <c s="5" r="B9" t="n">
        <v>-1437608</v>
      </c>
    </row>
    <row r="10" spans="1:2">
      <c s="4" r="A10" t="s">
        <v>563</v>
      </c>
      <c s="7" r="B10" t="n">
        <v>43162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564</v>
      </c>
      <c s="2" r="B1" t="s">
        <v>81</v>
      </c>
      <c s="2" r="D1" t="s">
        <v>1</v>
      </c>
    </row>
    <row r="2" spans="1:6">
      <c s="2" r="B2" t="s">
        <v>2</v>
      </c>
      <c s="2" r="C2" t="s">
        <v>82</v>
      </c>
      <c s="2" r="D2" t="s">
        <v>2</v>
      </c>
      <c s="2" r="E2" t="s">
        <v>82</v>
      </c>
      <c s="2" r="F2" t="s">
        <v>25</v>
      </c>
    </row>
    <row r="3" spans="1:6">
      <c s="3" r="A3" t="s">
        <v>179</v>
      </c>
    </row>
    <row r="4" spans="1:6">
      <c s="4" r="A4" t="s">
        <v>565</v>
      </c>
      <c s="4" r="D4" t="s">
        <v>298</v>
      </c>
    </row>
    <row r="5" spans="1:6">
      <c s="4" r="A5" t="s">
        <v>84</v>
      </c>
      <c s="7" r="B5" t="n">
        <v>6250</v>
      </c>
      <c s="7" r="D5" t="n">
        <v>11458</v>
      </c>
    </row>
    <row r="6" spans="1:6">
      <c s="4" r="A6" t="s">
        <v>566</v>
      </c>
      <c s="5" r="B6" t="n">
        <v>488542</v>
      </c>
      <c s="5" r="D6" t="n">
        <v>488542</v>
      </c>
    </row>
    <row r="7" spans="1:6">
      <c s="4" r="A7" t="s">
        <v>567</v>
      </c>
      <c s="5" r="B7" t="n">
        <v>25000</v>
      </c>
      <c s="5" r="D7" t="n">
        <v>25000</v>
      </c>
    </row>
    <row r="8" spans="1:6">
      <c s="4" r="A8" t="s">
        <v>568</v>
      </c>
      <c s="7" r="B8" t="n">
        <v>463542</v>
      </c>
      <c s="7" r="D8" t="n">
        <v>4635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569</v>
      </c>
      <c s="2" r="B1" t="s">
        <v>1</v>
      </c>
      <c s="2" r="C1" t="s">
        <v>374</v>
      </c>
    </row>
    <row r="2" spans="1:3">
      <c s="2" r="B2" t="s">
        <v>2</v>
      </c>
      <c s="2" r="C2" t="s">
        <v>25</v>
      </c>
    </row>
    <row r="3" spans="1:3">
      <c s="4" r="A3" t="s">
        <v>570</v>
      </c>
    </row>
    <row r="4" spans="1:3">
      <c s="3" r="A4" t="s">
        <v>70</v>
      </c>
    </row>
    <row r="5" spans="1:3">
      <c s="4" r="A5" t="s">
        <v>79</v>
      </c>
      <c s="5" r="B5" t="n">
        <v>6</v>
      </c>
      <c s="5" r="C5" t="n">
        <v>6</v>
      </c>
    </row>
    <row r="6" spans="1:3">
      <c s="4" r="A6" t="s">
        <v>571</v>
      </c>
      <c s="4" r="B6" t="s">
        <v>572</v>
      </c>
      <c s="4" r="C6" t="s">
        <v>572</v>
      </c>
    </row>
    <row r="7" spans="1:3">
      <c s="4" r="A7" t="s">
        <v>573</v>
      </c>
      <c s="7" r="B7" t="n">
        <v>25000</v>
      </c>
      <c s="7" r="C7" t="n">
        <v>25000</v>
      </c>
    </row>
    <row r="8" spans="1:3">
      <c s="4" r="A8" t="s">
        <v>574</v>
      </c>
      <c s="5" r="B8" t="n">
        <v>24000</v>
      </c>
      <c s="5" r="C8" t="n">
        <v>24000</v>
      </c>
    </row>
    <row r="9" spans="1:3">
      <c s="4" r="A9" t="s">
        <v>575</v>
      </c>
      <c s="7" r="B9" t="n">
        <v>1087244</v>
      </c>
      <c s="7" r="C9" t="n">
        <v>1075994</v>
      </c>
    </row>
    <row r="10" spans="1:3">
      <c s="4" r="A10" t="s">
        <v>576</v>
      </c>
      <c s="7" r="B10" t="n">
        <v>3750</v>
      </c>
      <c s="7" r="C10" t="n">
        <v>3750</v>
      </c>
    </row>
    <row r="11" spans="1:3">
      <c s="4" r="A11" t="s">
        <v>577</v>
      </c>
    </row>
    <row r="12" spans="1:3">
      <c s="3" r="A12" t="s">
        <v>70</v>
      </c>
    </row>
    <row r="13" spans="1:3">
      <c s="4" r="A13" t="s">
        <v>573</v>
      </c>
      <c s="7" r="B13" t="n">
        <v>27500</v>
      </c>
      <c s="7" r="C13" t="n">
        <v>27500</v>
      </c>
    </row>
    <row r="14" spans="1:3">
      <c s="4" r="A14" t="s">
        <v>578</v>
      </c>
    </row>
    <row r="15" spans="1:3">
      <c s="3" r="A15" t="s">
        <v>70</v>
      </c>
    </row>
    <row r="16" spans="1:3">
      <c s="4" r="A16" t="s">
        <v>79</v>
      </c>
      <c s="5" r="B16" t="n">
        <v>241</v>
      </c>
      <c s="5" r="C16" t="n">
        <v>241</v>
      </c>
    </row>
    <row r="17" spans="1:3">
      <c s="4" r="A17" t="s">
        <v>571</v>
      </c>
      <c s="4" r="B17" t="s">
        <v>424</v>
      </c>
      <c s="4" r="C17" t="s">
        <v>424</v>
      </c>
    </row>
    <row r="18" spans="1:3">
      <c s="4" r="A18" t="s">
        <v>573</v>
      </c>
      <c s="7" r="B18" t="n">
        <v>2500</v>
      </c>
      <c s="7" r="C18" t="n">
        <v>2500</v>
      </c>
    </row>
    <row r="19" spans="1:3">
      <c s="4" r="A19" t="s">
        <v>574</v>
      </c>
      <c s="5" r="B19" t="n">
        <v>835</v>
      </c>
      <c s="5" r="C19" t="n">
        <v>835</v>
      </c>
    </row>
    <row r="20" spans="1:3">
      <c s="4" r="A20" t="s">
        <v>575</v>
      </c>
      <c s="7" r="B20" t="n">
        <v>2004891</v>
      </c>
      <c s="7" r="C20" t="n">
        <v>1974785</v>
      </c>
    </row>
    <row r="21" spans="1:3">
      <c s="4" r="A21" t="s">
        <v>576</v>
      </c>
      <c s="7" r="B21" t="n">
        <v>250</v>
      </c>
      <c s="7" r="C21" t="n">
        <v>250</v>
      </c>
    </row>
    <row r="22" spans="1:3">
      <c s="4" r="A22" t="s">
        <v>579</v>
      </c>
    </row>
    <row r="23" spans="1:3">
      <c s="3" r="A23" t="s">
        <v>70</v>
      </c>
    </row>
    <row r="24" spans="1:3">
      <c s="4" r="A24" t="s">
        <v>573</v>
      </c>
      <c s="7" r="B24" t="n">
        <v>3000</v>
      </c>
      <c s="7" r="C24" t="n">
        <v>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80"/>
    <col customWidth="1" max="3" min="3" width="10"/>
  </cols>
  <sheetData>
    <row r="1" spans="1:3">
      <c s="1" r="A1" t="s">
        <v>580</v>
      </c>
      <c s="2" r="C1" t="s">
        <v>391</v>
      </c>
    </row>
    <row r="2" spans="1:3">
      <c s="3" r="A2" t="s">
        <v>186</v>
      </c>
    </row>
    <row r="3" spans="1:3">
      <c s="4" r="A3" t="s">
        <v>581</v>
      </c>
      <c s="5" r="C3" t="n">
        <v>164734112</v>
      </c>
    </row>
    <row r="4" spans="1:3">
      <c s="4" r="A4" t="s">
        <v>582</v>
      </c>
      <c s="4" r="B4" t="s">
        <v>469</v>
      </c>
      <c s="5" r="C4" t="n">
        <v>434782</v>
      </c>
    </row>
    <row r="5" spans="1:3">
      <c s="4" r="A5" t="s">
        <v>583</v>
      </c>
      <c s="5" r="C5" t="n">
        <v>165168894</v>
      </c>
    </row>
    <row r="6" spans="1:3">
      <c s="4" r="A6" t="s">
        <v>584</v>
      </c>
      <c s="7" r="C6" t="n">
        <v>50000</v>
      </c>
    </row>
    <row r="7" spans="1:3">
      <c r="A7" t="n"/>
    </row>
    <row r="8" spans="1:3">
      <c s="4" r="A8" t="s">
        <v>469</v>
      </c>
      <c s="4" r="B8" t="s">
        <v>585</v>
      </c>
    </row>
  </sheetData>
  <mergeCells count="2">
    <mergeCell ref="A1:B1"/>
    <mergeCell ref="A7:B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37"/>
    <col customWidth="1" max="5" min="5" width="37"/>
    <col customWidth="1" max="6" min="6" width="31"/>
    <col customWidth="1" max="7" min="7" width="41"/>
    <col customWidth="1" max="8" min="8" width="21"/>
    <col customWidth="1" max="9" min="9" width="21"/>
  </cols>
  <sheetData>
    <row r="1" spans="1:9">
      <c s="1" r="A1" t="s">
        <v>586</v>
      </c>
      <c s="2" r="B1" t="s">
        <v>272</v>
      </c>
      <c s="2" r="G1" t="s">
        <v>1</v>
      </c>
    </row>
    <row r="2" spans="1:9">
      <c s="2" r="B2" t="s">
        <v>394</v>
      </c>
      <c s="2" r="C2" t="s">
        <v>395</v>
      </c>
      <c s="2" r="D2" t="s">
        <v>587</v>
      </c>
      <c s="2" r="E2" t="s">
        <v>398</v>
      </c>
      <c s="2" r="F2" t="s">
        <v>588</v>
      </c>
      <c s="2" r="G2" t="s">
        <v>589</v>
      </c>
      <c s="2" r="H2" t="s">
        <v>274</v>
      </c>
      <c s="2" r="I2" t="s">
        <v>527</v>
      </c>
    </row>
    <row r="3" spans="1:9">
      <c s="3" r="A3" t="s">
        <v>590</v>
      </c>
    </row>
    <row r="4" spans="1:9">
      <c s="4" r="A4" t="s">
        <v>591</v>
      </c>
      <c s="7" r="G4" t="n">
        <v>274955</v>
      </c>
    </row>
    <row r="5" spans="1:9">
      <c s="4" r="A5" t="s">
        <v>592</v>
      </c>
      <c s="7" r="B5" t="n">
        <v>241782</v>
      </c>
      <c s="7" r="G5" t="n">
        <v>241782</v>
      </c>
    </row>
    <row r="6" spans="1:9">
      <c s="4" r="A6" t="s">
        <v>593</v>
      </c>
    </row>
    <row r="7" spans="1:9">
      <c s="3" r="A7" t="s">
        <v>590</v>
      </c>
    </row>
    <row r="8" spans="1:9">
      <c s="4" r="A8" t="s">
        <v>594</v>
      </c>
      <c s="5" r="G8" t="n">
        <v>666667</v>
      </c>
    </row>
    <row r="9" spans="1:9">
      <c s="4" r="A9" t="s">
        <v>595</v>
      </c>
      <c s="4" r="G9" t="s">
        <v>381</v>
      </c>
    </row>
    <row r="10" spans="1:9">
      <c s="4" r="A10" t="s">
        <v>596</v>
      </c>
      <c s="8" r="G10" t="n">
        <v>0.12</v>
      </c>
    </row>
    <row r="11" spans="1:9">
      <c s="4" r="A11" t="s">
        <v>597</v>
      </c>
      <c s="4" r="G11" t="s">
        <v>598</v>
      </c>
    </row>
    <row r="12" spans="1:9">
      <c s="4" r="A12" t="s">
        <v>599</v>
      </c>
    </row>
    <row r="13" spans="1:9">
      <c s="3" r="A13" t="s">
        <v>590</v>
      </c>
    </row>
    <row r="14" spans="1:9">
      <c s="4" r="A14" t="s">
        <v>600</v>
      </c>
      <c s="7" r="E14" t="n">
        <v>1250000</v>
      </c>
      <c s="7" r="H14" t="n">
        <v>1000000</v>
      </c>
    </row>
    <row r="15" spans="1:9">
      <c s="4" r="A15" t="s">
        <v>601</v>
      </c>
      <c s="7" r="E15" t="n">
        <v>250000</v>
      </c>
    </row>
    <row r="16" spans="1:9">
      <c s="4" r="A16" t="s">
        <v>423</v>
      </c>
      <c s="4" r="E16" t="s">
        <v>424</v>
      </c>
    </row>
    <row r="17" spans="1:9">
      <c s="4" r="A17" t="s">
        <v>504</v>
      </c>
      <c s="4" r="E17" t="s">
        <v>602</v>
      </c>
    </row>
    <row r="18" spans="1:9">
      <c s="4" r="A18" t="s">
        <v>603</v>
      </c>
      <c s="11" r="E18" t="n">
        <v>0.115</v>
      </c>
    </row>
    <row r="19" spans="1:9">
      <c s="4" r="A19" t="s">
        <v>453</v>
      </c>
      <c s="4" r="E19" t="s">
        <v>381</v>
      </c>
    </row>
    <row r="20" spans="1:9">
      <c s="4" r="A20" t="s">
        <v>458</v>
      </c>
      <c s="5" r="E20" t="n">
        <v>4347826</v>
      </c>
    </row>
    <row r="21" spans="1:9">
      <c s="4" r="A21" t="s">
        <v>604</v>
      </c>
      <c s="11" r="E21" t="n">
        <v>0.115</v>
      </c>
    </row>
    <row r="22" spans="1:9">
      <c s="4" r="A22" t="s">
        <v>605</v>
      </c>
    </row>
    <row r="23" spans="1:9">
      <c s="3" r="A23" t="s">
        <v>590</v>
      </c>
    </row>
    <row r="24" spans="1:9">
      <c s="4" r="A24" t="s">
        <v>600</v>
      </c>
      <c s="7" r="B24" t="n">
        <v>250000</v>
      </c>
      <c s="7" r="C24" t="n">
        <v>250000</v>
      </c>
      <c s="7" r="D24" t="n">
        <v>250000</v>
      </c>
      <c s="7" r="G24" t="n">
        <v>250000</v>
      </c>
    </row>
    <row r="25" spans="1:9">
      <c s="4" r="A25" t="s">
        <v>423</v>
      </c>
      <c s="4" r="B25" t="s">
        <v>424</v>
      </c>
      <c s="4" r="C25" t="s">
        <v>424</v>
      </c>
      <c s="4" r="D25" t="s">
        <v>424</v>
      </c>
      <c s="4" r="G25" t="s">
        <v>424</v>
      </c>
    </row>
    <row r="26" spans="1:9">
      <c s="4" r="A26" t="s">
        <v>504</v>
      </c>
      <c s="4" r="B26" t="s">
        <v>606</v>
      </c>
      <c s="4" r="C26" t="s">
        <v>606</v>
      </c>
      <c s="4" r="D26" t="s">
        <v>606</v>
      </c>
    </row>
    <row r="27" spans="1:9">
      <c s="4" r="A27" t="s">
        <v>603</v>
      </c>
      <c s="11" r="B27" t="n">
        <v>0.115</v>
      </c>
      <c s="11" r="C27" t="n">
        <v>0.115</v>
      </c>
      <c s="11" r="D27" t="n">
        <v>0.115</v>
      </c>
      <c s="11" r="G27" t="n">
        <v>0.115</v>
      </c>
    </row>
    <row r="28" spans="1:9">
      <c s="4" r="A28" t="s">
        <v>453</v>
      </c>
      <c s="4" r="B28" t="s">
        <v>381</v>
      </c>
      <c s="4" r="C28" t="s">
        <v>381</v>
      </c>
      <c s="4" r="D28" t="s">
        <v>381</v>
      </c>
    </row>
    <row r="29" spans="1:9">
      <c s="4" r="A29" t="s">
        <v>458</v>
      </c>
      <c s="5" r="B29" t="n">
        <v>4347826</v>
      </c>
      <c s="5" r="C29" t="n">
        <v>4347826</v>
      </c>
      <c s="5" r="D29" t="n">
        <v>4347826</v>
      </c>
      <c s="5" r="G29" t="n">
        <v>4347826</v>
      </c>
    </row>
    <row r="30" spans="1:9">
      <c s="4" r="A30" t="s">
        <v>604</v>
      </c>
      <c s="11" r="B30" t="n">
        <v>0.115</v>
      </c>
      <c s="11" r="C30" t="n">
        <v>0.115</v>
      </c>
      <c s="11" r="D30" t="n">
        <v>0.115</v>
      </c>
      <c s="11" r="G30" t="n">
        <v>0.115</v>
      </c>
    </row>
    <row r="31" spans="1:9">
      <c s="4" r="A31" t="s">
        <v>483</v>
      </c>
    </row>
    <row r="32" spans="1:9">
      <c s="3" r="A32" t="s">
        <v>590</v>
      </c>
    </row>
    <row r="33" spans="1:9">
      <c s="4" r="A33" t="s">
        <v>600</v>
      </c>
      <c s="7" r="F33" t="n">
        <v>500000</v>
      </c>
    </row>
    <row r="34" spans="1:9">
      <c s="4" r="A34" t="s">
        <v>423</v>
      </c>
      <c s="4" r="F34" t="s">
        <v>424</v>
      </c>
    </row>
    <row r="35" spans="1:9">
      <c s="4" r="A35" t="s">
        <v>603</v>
      </c>
      <c s="8" r="F35" t="n">
        <v>0.12</v>
      </c>
    </row>
    <row r="36" spans="1:9">
      <c s="4" r="A36" t="s">
        <v>453</v>
      </c>
      <c s="4" r="F36" t="s">
        <v>381</v>
      </c>
    </row>
    <row r="37" spans="1:9">
      <c s="4" r="A37" t="s">
        <v>604</v>
      </c>
      <c s="8" r="F37" t="n">
        <v>0.12</v>
      </c>
    </row>
    <row r="38" spans="1:9">
      <c s="4" r="A38" t="s">
        <v>607</v>
      </c>
    </row>
    <row r="39" spans="1:9">
      <c s="3" r="A39" t="s">
        <v>590</v>
      </c>
    </row>
    <row r="40" spans="1:9">
      <c s="4" r="A40" t="s">
        <v>600</v>
      </c>
      <c s="7" r="I40" t="n">
        <v>645000</v>
      </c>
    </row>
    <row r="41" spans="1:9">
      <c s="4" r="A41" t="s">
        <v>453</v>
      </c>
      <c s="4" r="G41" t="s">
        <v>381</v>
      </c>
    </row>
    <row r="42" spans="1:9">
      <c s="4" r="A42" t="s">
        <v>458</v>
      </c>
      <c s="5" r="B42" t="n">
        <v>312500</v>
      </c>
      <c s="5" r="G42" t="n">
        <v>312500</v>
      </c>
    </row>
    <row r="43" spans="1:9">
      <c s="4" r="A43" t="s">
        <v>604</v>
      </c>
      <c s="11" r="B43" t="n">
        <v>0.115</v>
      </c>
      <c s="11" r="G43" t="n">
        <v>0.115</v>
      </c>
    </row>
    <row r="44" spans="1:9">
      <c s="4" r="A44" t="s">
        <v>608</v>
      </c>
      <c s="5" r="G44" t="n">
        <v>2</v>
      </c>
    </row>
    <row r="45" spans="1:9">
      <c s="4" r="A45" t="s">
        <v>454</v>
      </c>
      <c s="4" r="G45" t="s">
        <v>455</v>
      </c>
    </row>
    <row r="46" spans="1:9">
      <c s="4" r="A46" t="s">
        <v>609</v>
      </c>
      <c s="7" r="B46" t="n">
        <v>50000</v>
      </c>
      <c s="7" r="G46" t="n">
        <v>50000</v>
      </c>
    </row>
    <row r="47" spans="1:9">
      <c s="4" r="A47" t="s">
        <v>457</v>
      </c>
      <c s="5" r="B47" t="n">
        <v>434782</v>
      </c>
      <c s="5" r="G47" t="n">
        <v>434782</v>
      </c>
    </row>
    <row r="48" spans="1:9">
      <c s="4" r="A48" t="s">
        <v>482</v>
      </c>
    </row>
    <row r="49" spans="1:9">
      <c s="3" r="A49" t="s">
        <v>590</v>
      </c>
    </row>
    <row r="50" spans="1:9">
      <c s="4" r="A50" t="s">
        <v>603</v>
      </c>
      <c s="8" r="E50" t="n">
        <v>0.42</v>
      </c>
    </row>
    <row r="51" spans="1:9">
      <c s="4" r="A51" t="s">
        <v>604</v>
      </c>
      <c s="8" r="B51" t="n">
        <v>0.12</v>
      </c>
      <c s="8" r="G51" t="n">
        <v>0.12</v>
      </c>
    </row>
    <row r="52" spans="1:9">
      <c s="4" r="A52" t="s">
        <v>491</v>
      </c>
    </row>
    <row r="53" spans="1:9">
      <c s="3" r="A53" t="s">
        <v>590</v>
      </c>
    </row>
    <row r="54" spans="1:9">
      <c s="4" r="A54" t="s">
        <v>600</v>
      </c>
      <c s="7" r="B54" t="n">
        <v>250000</v>
      </c>
      <c s="7" r="G54" t="n">
        <v>250000</v>
      </c>
    </row>
    <row r="55" spans="1:9">
      <c s="4" r="A55" t="s">
        <v>423</v>
      </c>
      <c s="4" r="B55" t="s">
        <v>424</v>
      </c>
      <c s="4" r="G55" t="s">
        <v>424</v>
      </c>
    </row>
    <row r="56" spans="1:9">
      <c s="4" r="A56" t="s">
        <v>603</v>
      </c>
      <c s="11" r="B56" t="n">
        <v>0.115</v>
      </c>
      <c s="11" r="C56" t="n">
        <v>0.115</v>
      </c>
      <c s="11" r="G56" t="n">
        <v>0.115</v>
      </c>
    </row>
    <row r="57" spans="1:9">
      <c s="4" r="A57" t="s">
        <v>453</v>
      </c>
      <c s="4" r="B57" t="s">
        <v>381</v>
      </c>
    </row>
    <row r="58" spans="1:9">
      <c s="4" r="A58" t="s">
        <v>458</v>
      </c>
      <c s="5" r="B58" t="n">
        <v>4347826</v>
      </c>
      <c s="5" r="G58" t="n">
        <v>4347826</v>
      </c>
    </row>
    <row r="59" spans="1:9">
      <c s="4" r="A59" t="s">
        <v>604</v>
      </c>
      <c s="11" r="B59" t="n">
        <v>0.115</v>
      </c>
      <c s="11" r="G59" t="n">
        <v>0.115</v>
      </c>
    </row>
    <row r="60" spans="1:9">
      <c s="4" r="A60" t="s">
        <v>491</v>
      </c>
    </row>
    <row r="61" spans="1:9">
      <c s="3" r="A61" t="s">
        <v>590</v>
      </c>
    </row>
    <row r="62" spans="1:9">
      <c s="4" r="A62" t="s">
        <v>600</v>
      </c>
      <c s="7" r="C62" t="n">
        <v>250000</v>
      </c>
    </row>
    <row r="63" spans="1:9">
      <c s="4" r="A63" t="s">
        <v>423</v>
      </c>
      <c s="4" r="C63" t="s">
        <v>424</v>
      </c>
    </row>
    <row r="64" spans="1:9">
      <c s="4" r="A64" t="s">
        <v>453</v>
      </c>
      <c s="4" r="C64" t="s">
        <v>381</v>
      </c>
    </row>
    <row r="65" spans="1:9">
      <c s="4" r="A65" t="s">
        <v>458</v>
      </c>
      <c s="5" r="C65" t="n">
        <v>4347826</v>
      </c>
    </row>
    <row r="66" spans="1:9">
      <c s="4" r="A66" t="s">
        <v>604</v>
      </c>
      <c s="11" r="C66" t="n">
        <v>0.115</v>
      </c>
    </row>
    <row r="67" spans="1:9">
      <c s="4" r="A67" t="s">
        <v>610</v>
      </c>
    </row>
    <row r="68" spans="1:9">
      <c s="3" r="A68" t="s">
        <v>590</v>
      </c>
    </row>
    <row r="69" spans="1:9">
      <c s="4" r="A69" t="s">
        <v>600</v>
      </c>
      <c s="7" r="B69" t="n">
        <v>50000</v>
      </c>
      <c s="7" r="G69" t="n">
        <v>50000</v>
      </c>
    </row>
    <row r="70" spans="1:9">
      <c s="4" r="A70" t="s">
        <v>423</v>
      </c>
      <c s="4" r="B70" t="s">
        <v>424</v>
      </c>
      <c s="4" r="G70" t="s">
        <v>424</v>
      </c>
    </row>
    <row r="71" spans="1:9">
      <c s="4" r="A71" t="s">
        <v>504</v>
      </c>
      <c s="4" r="G71" t="s">
        <v>533</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s="1" r="A1" t="s">
        <v>611</v>
      </c>
      <c s="2" r="B1" t="s">
        <v>391</v>
      </c>
    </row>
    <row r="2" spans="1:2">
      <c s="3" r="A2" t="s">
        <v>590</v>
      </c>
    </row>
    <row r="3" spans="1:2">
      <c s="4" r="A3" t="s">
        <v>612</v>
      </c>
      <c s="4" r="B3" t="s">
        <v>494</v>
      </c>
    </row>
    <row r="4" spans="1:2">
      <c s="4" r="A4" t="s">
        <v>613</v>
      </c>
      <c s="4" r="B4" t="s">
        <v>614</v>
      </c>
    </row>
    <row r="5" spans="1:2">
      <c s="4" r="A5" t="s">
        <v>615</v>
      </c>
      <c s="4" r="B5" t="s">
        <v>616</v>
      </c>
    </row>
    <row r="6" spans="1:2">
      <c s="4" r="A6" t="s">
        <v>617</v>
      </c>
      <c s="4" r="B6" t="s">
        <v>495</v>
      </c>
    </row>
    <row r="7" spans="1:2">
      <c s="4" r="A7" t="s">
        <v>618</v>
      </c>
    </row>
    <row r="8" spans="1:2">
      <c s="4" r="A8" t="s">
        <v>327</v>
      </c>
    </row>
    <row r="9" spans="1:2">
      <c s="3" r="A9" t="s">
        <v>590</v>
      </c>
    </row>
    <row r="10" spans="1:2">
      <c s="4" r="A10" t="s">
        <v>426</v>
      </c>
      <c s="4" r="B10" t="s">
        <v>619</v>
      </c>
    </row>
    <row r="11" spans="1:2">
      <c s="4" r="A11" t="s">
        <v>330</v>
      </c>
    </row>
    <row r="12" spans="1:2">
      <c s="3" r="A12" t="s">
        <v>590</v>
      </c>
    </row>
    <row r="13" spans="1:2">
      <c s="4" r="A13" t="s">
        <v>426</v>
      </c>
      <c s="4" r="B13" t="s">
        <v>3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s>
  <sheetData>
    <row r="1" spans="1:6">
      <c s="1" r="A1" t="s">
        <v>620</v>
      </c>
      <c s="2" r="B1" t="s">
        <v>272</v>
      </c>
      <c s="2" r="E1" t="s">
        <v>1</v>
      </c>
    </row>
    <row r="2" spans="1:6">
      <c s="2" r="B2" t="s">
        <v>621</v>
      </c>
      <c s="2" r="C2" t="s">
        <v>622</v>
      </c>
      <c s="2" r="D2" t="s">
        <v>623</v>
      </c>
      <c s="2" r="E2" t="s">
        <v>2</v>
      </c>
      <c s="2" r="F2" t="s">
        <v>82</v>
      </c>
    </row>
    <row r="3" spans="1:6">
      <c s="3" r="A3" t="s">
        <v>300</v>
      </c>
    </row>
    <row r="4" spans="1:6">
      <c s="4" r="A4" t="s">
        <v>141</v>
      </c>
      <c s="7" r="E4" t="n">
        <v>50000</v>
      </c>
    </row>
    <row r="5" spans="1:6">
      <c s="4" r="A5" t="s">
        <v>624</v>
      </c>
    </row>
    <row r="6" spans="1:6">
      <c s="3" r="A6" t="s">
        <v>300</v>
      </c>
    </row>
    <row r="7" spans="1:6">
      <c s="4" r="A7" t="s">
        <v>625</v>
      </c>
      <c s="5" r="E7" t="n">
        <v>50000</v>
      </c>
    </row>
    <row r="8" spans="1:6">
      <c s="4" r="A8" t="s">
        <v>285</v>
      </c>
    </row>
    <row r="9" spans="1:6">
      <c s="3" r="A9" t="s">
        <v>300</v>
      </c>
    </row>
    <row r="10" spans="1:6">
      <c s="4" r="A10" t="s">
        <v>626</v>
      </c>
      <c s="5" r="E10" t="n">
        <v>47671</v>
      </c>
    </row>
    <row r="11" spans="1:6">
      <c s="4" r="A11" t="s">
        <v>627</v>
      </c>
    </row>
    <row r="12" spans="1:6">
      <c s="3" r="A12" t="s">
        <v>300</v>
      </c>
    </row>
    <row r="13" spans="1:6">
      <c s="4" r="A13" t="s">
        <v>628</v>
      </c>
      <c s="7" r="E13" t="n">
        <v>250000</v>
      </c>
    </row>
    <row r="14" spans="1:6">
      <c s="4" r="A14" t="s">
        <v>629</v>
      </c>
      <c s="4" r="E14" t="s">
        <v>329</v>
      </c>
    </row>
    <row r="15" spans="1:6">
      <c s="4" r="A15" t="s">
        <v>630</v>
      </c>
      <c s="7" r="E15" t="n">
        <v>83382</v>
      </c>
    </row>
    <row r="16" spans="1:6">
      <c s="4" r="A16" t="s">
        <v>631</v>
      </c>
    </row>
    <row r="17" spans="1:6">
      <c s="3" r="A17" t="s">
        <v>300</v>
      </c>
    </row>
    <row r="18" spans="1:6">
      <c s="4" r="A18" t="s">
        <v>632</v>
      </c>
      <c s="5" r="B18" t="n">
        <v>666667</v>
      </c>
    </row>
    <row r="19" spans="1:6">
      <c s="4" r="A19" t="s">
        <v>426</v>
      </c>
      <c s="4" r="B19" t="s">
        <v>381</v>
      </c>
    </row>
    <row r="20" spans="1:6">
      <c s="4" r="A20" t="s">
        <v>596</v>
      </c>
      <c s="8" r="B20" t="n">
        <v>0.12</v>
      </c>
    </row>
    <row r="21" spans="1:6">
      <c s="4" r="A21" t="s">
        <v>633</v>
      </c>
      <c s="4" r="B21" t="s">
        <v>598</v>
      </c>
    </row>
    <row r="22" spans="1:6">
      <c s="4" r="A22" t="s">
        <v>634</v>
      </c>
    </row>
    <row r="23" spans="1:6">
      <c s="3" r="A23" t="s">
        <v>300</v>
      </c>
    </row>
    <row r="24" spans="1:6">
      <c s="4" r="A24" t="s">
        <v>635</v>
      </c>
      <c s="7" r="B24" t="n">
        <v>50000</v>
      </c>
    </row>
    <row r="25" spans="1:6">
      <c s="4" r="A25" t="s">
        <v>636</v>
      </c>
      <c s="4" r="B25" t="s">
        <v>424</v>
      </c>
    </row>
    <row r="26" spans="1:6">
      <c s="4" r="A26" t="s">
        <v>637</v>
      </c>
    </row>
    <row r="27" spans="1:6">
      <c s="3" r="A27" t="s">
        <v>300</v>
      </c>
    </row>
    <row r="28" spans="1:6">
      <c s="4" r="A28" t="s">
        <v>626</v>
      </c>
      <c s="5" r="E28" t="n">
        <v>44310</v>
      </c>
    </row>
    <row r="29" spans="1:6">
      <c s="4" r="A29" t="s">
        <v>638</v>
      </c>
      <c s="7" r="C29" t="n">
        <v>44310</v>
      </c>
      <c s="7" r="D29" t="n">
        <v>56360</v>
      </c>
    </row>
    <row r="30" spans="1:6">
      <c s="4" r="A30" t="s">
        <v>639</v>
      </c>
    </row>
    <row r="31" spans="1:6">
      <c s="3" r="A31" t="s">
        <v>300</v>
      </c>
    </row>
    <row r="32" spans="1:6">
      <c s="4" r="A32" t="s">
        <v>626</v>
      </c>
      <c s="7" r="E32" t="n">
        <v>336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82</v>
      </c>
    </row>
    <row r="3" spans="1:3">
      <c s="3" r="A3" t="s">
        <v>115</v>
      </c>
    </row>
    <row r="4" spans="1:3">
      <c s="4" r="A4" t="s">
        <v>109</v>
      </c>
      <c s="7" r="B4" t="n">
        <v>-5150544</v>
      </c>
      <c s="7" r="C4" t="n">
        <v>-5835484</v>
      </c>
    </row>
    <row r="5" spans="1:3">
      <c s="3" r="A5" t="s">
        <v>116</v>
      </c>
    </row>
    <row r="6" spans="1:3">
      <c s="4" r="A6" t="s">
        <v>106</v>
      </c>
      <c s="5" r="B6" t="n">
        <v>41376</v>
      </c>
      <c s="5" r="C6" t="n">
        <v>41376</v>
      </c>
    </row>
    <row r="7" spans="1:3">
      <c s="4" r="A7" t="s">
        <v>93</v>
      </c>
      <c s="5" r="B7" t="n">
        <v>186098</v>
      </c>
      <c s="5" r="C7" t="n">
        <v>209981</v>
      </c>
    </row>
    <row r="8" spans="1:3">
      <c s="4" r="A8" t="s">
        <v>117</v>
      </c>
      <c s="7" r="B8" t="n">
        <v>-2942</v>
      </c>
      <c s="5" r="C8" t="n">
        <v>-9681</v>
      </c>
    </row>
    <row r="9" spans="1:3">
      <c s="4" r="A9" t="s">
        <v>118</v>
      </c>
      <c s="5" r="C9" t="n">
        <v>16186</v>
      </c>
    </row>
    <row r="10" spans="1:3">
      <c s="4" r="A10" t="s">
        <v>119</v>
      </c>
      <c s="7" r="B10" t="n">
        <v>1724251</v>
      </c>
      <c s="5" r="C10" t="n">
        <v>742597</v>
      </c>
    </row>
    <row r="11" spans="1:3">
      <c s="4" r="A11" t="s">
        <v>120</v>
      </c>
      <c s="7" r="B11" t="n">
        <v>274955</v>
      </c>
      <c s="5" r="C11" t="n">
        <v>324442</v>
      </c>
    </row>
    <row r="12" spans="1:3">
      <c s="4" r="A12" t="s">
        <v>121</v>
      </c>
      <c s="5" r="C12" t="n">
        <v>-3671</v>
      </c>
    </row>
    <row r="13" spans="1:3">
      <c s="4" r="A13" t="s">
        <v>97</v>
      </c>
      <c s="7" r="B13" t="n">
        <v>490883</v>
      </c>
      <c s="5" r="C13" t="n">
        <v>743002</v>
      </c>
    </row>
    <row r="14" spans="1:3">
      <c s="4" r="A14" t="s">
        <v>94</v>
      </c>
      <c s="5" r="C14" t="n">
        <v>985085</v>
      </c>
    </row>
    <row r="15" spans="1:3">
      <c s="4" r="A15" t="s">
        <v>122</v>
      </c>
      <c s="7" r="B15" t="n">
        <v>36115</v>
      </c>
      <c s="7" r="C15" t="n">
        <v>115061</v>
      </c>
    </row>
    <row r="16" spans="1:3">
      <c s="4" r="A16" t="s">
        <v>123</v>
      </c>
      <c s="5" r="B16" t="n">
        <v>47826</v>
      </c>
    </row>
    <row r="17" spans="1:3">
      <c s="4" r="A17" t="s">
        <v>101</v>
      </c>
      <c s="5" r="B17" t="n">
        <v>180687</v>
      </c>
    </row>
    <row r="18" spans="1:3">
      <c s="3" r="A18" t="s">
        <v>124</v>
      </c>
    </row>
    <row r="19" spans="1:3">
      <c s="4" r="A19" t="s">
        <v>125</v>
      </c>
      <c s="5" r="B19" t="n">
        <v>7469</v>
      </c>
      <c s="7" r="C19" t="n">
        <v>270457</v>
      </c>
    </row>
    <row r="20" spans="1:3">
      <c s="4" r="A20" t="s">
        <v>126</v>
      </c>
      <c s="5" r="B20" t="n">
        <v>23665</v>
      </c>
      <c s="5" r="C20" t="n">
        <v>100640</v>
      </c>
    </row>
    <row r="21" spans="1:3">
      <c s="4" r="A21" t="s">
        <v>127</v>
      </c>
      <c s="5" r="B21" t="n">
        <v>-632910</v>
      </c>
      <c s="5" r="C21" t="n">
        <v>-293004</v>
      </c>
    </row>
    <row r="22" spans="1:3">
      <c s="4" r="A22" t="s">
        <v>128</v>
      </c>
      <c s="5" r="B22" t="n">
        <v>521344</v>
      </c>
      <c s="5" r="C22" t="n">
        <v>3789</v>
      </c>
    </row>
    <row r="23" spans="1:3">
      <c s="4" r="A23" t="s">
        <v>129</v>
      </c>
      <c s="5" r="B23" t="n">
        <v>237905</v>
      </c>
      <c s="7" r="C23" t="n">
        <v>-200508</v>
      </c>
    </row>
    <row r="24" spans="1:3">
      <c s="4" r="A24" t="s">
        <v>130</v>
      </c>
      <c s="5" r="B24" t="n">
        <v>441051</v>
      </c>
    </row>
    <row r="25" spans="1:3">
      <c s="4" r="A25" t="s">
        <v>131</v>
      </c>
      <c s="5" r="B25" t="n">
        <v>488542</v>
      </c>
    </row>
    <row r="26" spans="1:3">
      <c s="4" r="A26" t="s">
        <v>132</v>
      </c>
      <c s="5" r="B26" t="n">
        <v>-1084229</v>
      </c>
      <c s="7" r="C26" t="n">
        <v>-2789732</v>
      </c>
    </row>
    <row r="27" spans="1:3">
      <c s="3" r="A27" t="s">
        <v>133</v>
      </c>
    </row>
    <row r="28" spans="1:3">
      <c s="4" r="A28" t="s">
        <v>134</v>
      </c>
      <c s="7" r="B28" t="n">
        <v>-2396</v>
      </c>
      <c s="5" r="C28" t="n">
        <v>-170048</v>
      </c>
    </row>
    <row r="29" spans="1:3">
      <c s="4" r="A29" t="s">
        <v>135</v>
      </c>
      <c s="5" r="C29" t="n">
        <v>-25000</v>
      </c>
    </row>
    <row r="30" spans="1:3">
      <c s="4" r="A30" t="s">
        <v>136</v>
      </c>
      <c s="5" r="C30" t="n">
        <v>-50</v>
      </c>
    </row>
    <row r="31" spans="1:3">
      <c s="4" r="A31" t="s">
        <v>137</v>
      </c>
      <c s="7" r="B31" t="n">
        <v>-1865</v>
      </c>
      <c s="5" r="C31" t="n">
        <v>-30095</v>
      </c>
    </row>
    <row r="32" spans="1:3">
      <c s="4" r="A32" t="s">
        <v>138</v>
      </c>
      <c s="5" r="B32" t="n">
        <v>-4261</v>
      </c>
      <c s="5" r="C32" t="n">
        <v>-225193</v>
      </c>
    </row>
    <row r="33" spans="1:3">
      <c s="3" r="A33" t="s">
        <v>139</v>
      </c>
    </row>
    <row r="34" spans="1:3">
      <c s="4" r="A34" t="s">
        <v>140</v>
      </c>
      <c s="5" r="B34" t="n">
        <v>1100000</v>
      </c>
      <c s="7" r="C34" t="n">
        <v>245000</v>
      </c>
    </row>
    <row r="35" spans="1:3">
      <c s="4" r="A35" t="s">
        <v>141</v>
      </c>
      <c s="7" r="B35" t="n">
        <v>50000</v>
      </c>
    </row>
    <row r="36" spans="1:3">
      <c s="4" r="A36" t="s">
        <v>142</v>
      </c>
      <c s="7" r="C36" t="n">
        <v>60000</v>
      </c>
    </row>
    <row r="37" spans="1:3">
      <c s="4" r="A37" t="s">
        <v>143</v>
      </c>
      <c s="7" r="C37" t="n">
        <v>2171277</v>
      </c>
    </row>
    <row r="38" spans="1:3">
      <c s="4" r="A38" t="s">
        <v>144</v>
      </c>
      <c s="7" r="B38" t="n">
        <v>1629</v>
      </c>
    </row>
    <row r="39" spans="1:3">
      <c s="4" r="A39" t="s">
        <v>145</v>
      </c>
      <c s="5" r="B39" t="n">
        <v>-54797</v>
      </c>
      <c s="7" r="C39" t="n">
        <v>-91554</v>
      </c>
    </row>
    <row r="40" spans="1:3">
      <c s="4" r="A40" t="s">
        <v>146</v>
      </c>
      <c s="5" r="B40" t="n">
        <v>-7969</v>
      </c>
      <c s="5" r="C40" t="n">
        <v>-7577</v>
      </c>
    </row>
    <row r="41" spans="1:3">
      <c s="4" r="A41" t="s">
        <v>147</v>
      </c>
      <c s="5" r="B41" t="n">
        <v>-31812</v>
      </c>
      <c s="5" r="C41" t="n">
        <v>-79519</v>
      </c>
    </row>
    <row r="42" spans="1:3">
      <c s="4" r="A42" t="s">
        <v>148</v>
      </c>
      <c s="5" r="B42" t="n">
        <v>1057051</v>
      </c>
      <c s="5" r="C42" t="n">
        <v>2297627</v>
      </c>
    </row>
    <row r="43" spans="1:3">
      <c s="4" r="A43" t="s">
        <v>149</v>
      </c>
      <c s="5" r="B43" t="n">
        <v>-31439</v>
      </c>
      <c s="5" r="C43" t="n">
        <v>-717298</v>
      </c>
    </row>
    <row r="44" spans="1:3">
      <c s="4" r="A44" t="s">
        <v>150</v>
      </c>
      <c s="5" r="B44" t="n">
        <v>31800</v>
      </c>
      <c s="5" r="C44" t="n">
        <v>1059651</v>
      </c>
    </row>
    <row r="45" spans="1:3">
      <c s="4" r="A45" t="s">
        <v>151</v>
      </c>
      <c s="5" r="B45" t="n">
        <v>361</v>
      </c>
      <c s="5" r="C45" t="n">
        <v>342353</v>
      </c>
    </row>
    <row r="46" spans="1:3">
      <c s="3" r="A46" t="s">
        <v>152</v>
      </c>
    </row>
    <row r="47" spans="1:3">
      <c s="4" r="A47" t="s">
        <v>153</v>
      </c>
      <c s="7" r="B47" t="n">
        <v>58796</v>
      </c>
      <c s="7" r="C47" t="n">
        <v>41358</v>
      </c>
    </row>
    <row r="48" spans="1:3">
      <c s="4" r="A48" t="s">
        <v>154</v>
      </c>
    </row>
    <row r="49" spans="1:3">
      <c s="3" r="A49" t="s">
        <v>155</v>
      </c>
    </row>
    <row r="50" spans="1:3">
      <c s="4" r="A50" t="s">
        <v>156</v>
      </c>
      <c s="7" r="B50" t="n">
        <v>41376</v>
      </c>
      <c s="7" r="C50" t="n">
        <v>41376</v>
      </c>
    </row>
    <row r="51" spans="1:3">
      <c s="4" r="A51" t="s">
        <v>157</v>
      </c>
      <c s="5" r="C51" t="n">
        <v>88</v>
      </c>
    </row>
    <row r="52" spans="1:3">
      <c s="4" r="A52" t="s">
        <v>158</v>
      </c>
      <c s="7" r="B52" t="n">
        <v>1119188</v>
      </c>
      <c s="5" r="C52" t="n">
        <v>234211</v>
      </c>
    </row>
    <row r="53" spans="1:3">
      <c s="4" r="A53" t="s">
        <v>122</v>
      </c>
      <c s="5" r="C53" t="n">
        <v>115061</v>
      </c>
    </row>
    <row r="54" spans="1:3">
      <c s="4" r="A54" t="s">
        <v>159</v>
      </c>
      <c s="7" r="B54" t="n">
        <v>99588</v>
      </c>
      <c s="7" r="C54" t="n">
        <v>1042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r="1" spans="1:2">
      <c s="1" r="A1" t="s">
        <v>640</v>
      </c>
      <c s="2" r="B1" t="s">
        <v>391</v>
      </c>
    </row>
    <row r="2" spans="1:2">
      <c s="4" r="A2" t="s">
        <v>641</v>
      </c>
    </row>
    <row r="3" spans="1:2">
      <c s="3" r="A3" t="s">
        <v>642</v>
      </c>
    </row>
    <row r="4" spans="1:2">
      <c s="4" r="A4" t="s">
        <v>643</v>
      </c>
      <c s="7" r="B4" t="n">
        <v>16744</v>
      </c>
    </row>
    <row r="5" spans="1:2">
      <c s="4" r="A5" t="s">
        <v>644</v>
      </c>
      <c s="7" r="B5" t="n">
        <v>100464</v>
      </c>
    </row>
    <row r="6" spans="1:2">
      <c s="4" r="A6" t="s">
        <v>645</v>
      </c>
    </row>
    <row r="7" spans="1:2">
      <c s="3" r="A7" t="s">
        <v>642</v>
      </c>
    </row>
    <row r="8" spans="1:2">
      <c s="4" r="A8" t="s">
        <v>646</v>
      </c>
      <c s="4" r="B8" t="s">
        <v>381</v>
      </c>
    </row>
    <row r="9" spans="1:2">
      <c s="4" r="A9" t="s">
        <v>647</v>
      </c>
      <c s="7" r="B9" t="n">
        <v>1627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r="1" spans="1:4">
      <c s="1" r="A1" t="s">
        <v>648</v>
      </c>
      <c s="2" r="B1" t="s">
        <v>272</v>
      </c>
      <c s="2" r="C1" t="s">
        <v>81</v>
      </c>
      <c s="2" r="D1" t="s">
        <v>1</v>
      </c>
    </row>
    <row r="2" spans="1:4">
      <c s="2" r="B2" t="s">
        <v>649</v>
      </c>
      <c s="2" r="C2" t="s">
        <v>275</v>
      </c>
      <c s="2" r="D2" t="s">
        <v>275</v>
      </c>
    </row>
    <row r="3" spans="1:4">
      <c s="4" r="A3" t="s">
        <v>650</v>
      </c>
    </row>
    <row r="4" spans="1:4">
      <c s="3" r="A4" t="s">
        <v>651</v>
      </c>
    </row>
    <row r="5" spans="1:4">
      <c s="4" r="A5" t="s">
        <v>652</v>
      </c>
      <c s="7" r="B5" t="n">
        <v>100000</v>
      </c>
    </row>
    <row r="6" spans="1:4">
      <c s="4" r="A6" t="s">
        <v>653</v>
      </c>
      <c s="7" r="B6" t="n">
        <v>25000</v>
      </c>
      <c s="7" r="C6" t="n">
        <v>0</v>
      </c>
      <c s="7" r="D6" t="n">
        <v>75000</v>
      </c>
    </row>
    <row r="7" spans="1:4">
      <c s="4" r="A7" t="s">
        <v>654</v>
      </c>
      <c s="5" r="B7" t="n">
        <v>36</v>
      </c>
    </row>
    <row r="8" spans="1:4">
      <c s="4" r="A8" t="s">
        <v>655</v>
      </c>
      <c s="7" r="B8" t="n">
        <v>150000</v>
      </c>
    </row>
    <row r="9" spans="1:4">
      <c s="4" r="A9" t="s">
        <v>656</v>
      </c>
      <c s="5" r="B9" t="n">
        <v>125000</v>
      </c>
      <c s="5" r="C9" t="n">
        <v>75000</v>
      </c>
      <c s="5" r="D9" t="n">
        <v>75000</v>
      </c>
    </row>
    <row r="10" spans="1:4">
      <c s="4" r="A10" t="s">
        <v>657</v>
      </c>
      <c s="5" r="B10" t="n">
        <v>47500</v>
      </c>
    </row>
    <row r="11" spans="1:4">
      <c s="4" r="A11" t="s">
        <v>658</v>
      </c>
      <c s="7" r="B11" t="n">
        <v>50000</v>
      </c>
    </row>
    <row r="12" spans="1:4">
      <c s="4" r="A12" t="s">
        <v>659</v>
      </c>
    </row>
    <row r="13" spans="1:4">
      <c s="3" r="A13" t="s">
        <v>651</v>
      </c>
    </row>
    <row r="14" spans="1:4">
      <c s="4" r="A14" t="s">
        <v>660</v>
      </c>
      <c s="7" r="C14" t="n">
        <v>70000</v>
      </c>
      <c s="7" r="D14" t="n">
        <v>7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661</v>
      </c>
      <c s="2" r="B1" t="s">
        <v>2</v>
      </c>
    </row>
    <row r="2" spans="1:2">
      <c s="4" r="A2" t="s">
        <v>662</v>
      </c>
    </row>
    <row r="3" spans="1:2">
      <c s="3" r="A3" t="s">
        <v>663</v>
      </c>
    </row>
    <row r="4" spans="1:2">
      <c s="4" r="A4" t="s">
        <v>664</v>
      </c>
      <c s="4" r="B4" t="s">
        <v>6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666</v>
      </c>
      <c s="2" r="B1" t="s">
        <v>1</v>
      </c>
    </row>
    <row r="2" spans="1:3">
      <c s="2" r="B2" t="s">
        <v>2</v>
      </c>
      <c s="2" r="C2" t="s">
        <v>25</v>
      </c>
    </row>
    <row r="3" spans="1:3">
      <c s="3" r="A3" t="s">
        <v>667</v>
      </c>
    </row>
    <row r="4" spans="1:3">
      <c s="4" r="A4" t="s">
        <v>29</v>
      </c>
      <c s="7" r="C4" t="n">
        <v>2400</v>
      </c>
    </row>
    <row r="5" spans="1:3">
      <c s="4" r="A5" t="s">
        <v>668</v>
      </c>
    </row>
    <row r="6" spans="1:3">
      <c s="4" r="A6" t="s">
        <v>669</v>
      </c>
    </row>
    <row r="7" spans="1:3">
      <c s="3" r="A7" t="s">
        <v>667</v>
      </c>
    </row>
    <row r="8" spans="1:3">
      <c s="4" r="A8" t="s">
        <v>29</v>
      </c>
      <c s="7" r="B8" t="n">
        <v>47671</v>
      </c>
    </row>
    <row r="9" spans="1:3">
      <c s="4" r="A9" t="s">
        <v>670</v>
      </c>
    </row>
    <row r="10" spans="1:3">
      <c s="3" r="A10" t="s">
        <v>667</v>
      </c>
    </row>
    <row r="11" spans="1:3">
      <c s="4" r="A11" t="s">
        <v>671</v>
      </c>
      <c s="4" r="B11" t="s">
        <v>283</v>
      </c>
    </row>
    <row r="12" spans="1:3">
      <c s="4" r="A12" t="s">
        <v>672</v>
      </c>
    </row>
    <row r="13" spans="1:3">
      <c s="3" r="A13" t="s">
        <v>667</v>
      </c>
    </row>
    <row r="14" spans="1:3">
      <c s="4" r="A14" t="s">
        <v>671</v>
      </c>
      <c s="4" r="B14" t="s">
        <v>673</v>
      </c>
    </row>
    <row r="15" spans="1:3">
      <c s="4" r="A15" t="s">
        <v>674</v>
      </c>
    </row>
    <row r="16" spans="1:3">
      <c s="3" r="A16" t="s">
        <v>667</v>
      </c>
    </row>
    <row r="17" spans="1:3">
      <c s="4" r="A17" t="s">
        <v>671</v>
      </c>
      <c s="4" r="B17" t="s">
        <v>6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31"/>
    <col customWidth="1" max="3" min="3" width="41"/>
    <col customWidth="1" max="4" min="4" width="37"/>
    <col customWidth="1" max="5" min="5" width="21"/>
    <col customWidth="1" max="6" min="6" width="21"/>
    <col customWidth="1" max="7" min="7" width="21"/>
    <col customWidth="1" max="8" min="8" width="21"/>
  </cols>
  <sheetData>
    <row r="1" spans="1:8">
      <c s="1" r="A1" t="s">
        <v>676</v>
      </c>
      <c s="2" r="B1" t="s">
        <v>677</v>
      </c>
      <c s="2" r="C1" t="s">
        <v>678</v>
      </c>
      <c s="2" r="D1" t="s">
        <v>679</v>
      </c>
      <c s="2" r="E1" t="s">
        <v>275</v>
      </c>
      <c s="2" r="F1" t="s">
        <v>276</v>
      </c>
      <c s="2" r="G1" t="s">
        <v>275</v>
      </c>
      <c s="2" r="H1" t="s">
        <v>276</v>
      </c>
    </row>
    <row r="2" spans="1:8">
      <c s="3" r="A2" t="s">
        <v>680</v>
      </c>
    </row>
    <row r="3" spans="1:8">
      <c s="4" r="A3" t="s">
        <v>284</v>
      </c>
      <c s="7" r="E3" t="n">
        <v>6250</v>
      </c>
      <c s="7" r="G3" t="n">
        <v>11458</v>
      </c>
    </row>
    <row r="4" spans="1:8">
      <c s="4" r="A4" t="s">
        <v>681</v>
      </c>
      <c s="7" r="G4" t="n">
        <v>25000</v>
      </c>
    </row>
    <row r="5" spans="1:8">
      <c s="4" r="A5" t="s">
        <v>682</v>
      </c>
      <c s="4" r="G5" t="s">
        <v>683</v>
      </c>
    </row>
    <row r="6" spans="1:8">
      <c s="4" r="A6" t="s">
        <v>303</v>
      </c>
    </row>
    <row r="7" spans="1:8">
      <c s="3" r="A7" t="s">
        <v>680</v>
      </c>
    </row>
    <row r="8" spans="1:8">
      <c s="4" r="A8" t="s">
        <v>684</v>
      </c>
      <c s="7" r="D8" t="n">
        <v>52000</v>
      </c>
    </row>
    <row r="9" spans="1:8">
      <c s="4" r="A9" t="s">
        <v>419</v>
      </c>
    </row>
    <row r="10" spans="1:8">
      <c s="3" r="A10" t="s">
        <v>680</v>
      </c>
    </row>
    <row r="11" spans="1:8">
      <c s="4" r="A11" t="s">
        <v>420</v>
      </c>
      <c s="8" r="B11" t="n">
        <v>0.1</v>
      </c>
    </row>
    <row r="12" spans="1:8">
      <c s="4" r="A12" t="s">
        <v>685</v>
      </c>
      <c s="4" r="D12" t="s">
        <v>424</v>
      </c>
    </row>
    <row r="13" spans="1:8">
      <c s="4" r="A13" t="s">
        <v>284</v>
      </c>
      <c s="7" r="D13" t="n">
        <v>1300000</v>
      </c>
    </row>
    <row r="14" spans="1:8">
      <c s="4" r="A14" t="s">
        <v>291</v>
      </c>
      <c s="4" r="D14" t="s">
        <v>292</v>
      </c>
    </row>
    <row r="15" spans="1:8">
      <c s="4" r="A15" t="s">
        <v>686</v>
      </c>
      <c s="7" r="D15" t="n">
        <v>63070</v>
      </c>
    </row>
    <row r="16" spans="1:8">
      <c s="4" r="A16" t="s">
        <v>687</v>
      </c>
      <c s="7" r="B16" t="n">
        <v>500000</v>
      </c>
    </row>
    <row r="17" spans="1:8">
      <c s="4" r="A17" t="s">
        <v>688</v>
      </c>
      <c s="7" r="B17" t="n">
        <v>100000</v>
      </c>
    </row>
    <row r="18" spans="1:8">
      <c s="4" r="A18" t="s">
        <v>689</v>
      </c>
    </row>
    <row r="19" spans="1:8">
      <c s="3" r="A19" t="s">
        <v>680</v>
      </c>
    </row>
    <row r="20" spans="1:8">
      <c s="4" r="A20" t="s">
        <v>422</v>
      </c>
      <c s="7" r="C20" t="n">
        <v>4800000</v>
      </c>
    </row>
    <row r="21" spans="1:8">
      <c s="4" r="A21" t="s">
        <v>690</v>
      </c>
    </row>
    <row r="22" spans="1:8">
      <c s="3" r="A22" t="s">
        <v>680</v>
      </c>
    </row>
    <row r="23" spans="1:8">
      <c s="4" r="A23" t="s">
        <v>422</v>
      </c>
      <c s="7" r="D23" t="n">
        <v>125000</v>
      </c>
    </row>
    <row r="24" spans="1:8">
      <c s="4" r="A24" t="s">
        <v>423</v>
      </c>
      <c s="4" r="D24" t="s">
        <v>424</v>
      </c>
    </row>
    <row r="25" spans="1:8">
      <c s="4" r="A25" t="s">
        <v>425</v>
      </c>
      <c s="11" r="D25" t="n">
        <v>0.115</v>
      </c>
    </row>
    <row r="26" spans="1:8">
      <c s="4" r="A26" t="s">
        <v>453</v>
      </c>
      <c s="4" r="D26" t="s">
        <v>381</v>
      </c>
    </row>
    <row r="27" spans="1:8">
      <c s="4" r="A27" t="s">
        <v>458</v>
      </c>
      <c s="5" r="D27" t="n">
        <v>2173913</v>
      </c>
    </row>
    <row r="28" spans="1:8">
      <c s="4" r="A28" t="s">
        <v>428</v>
      </c>
      <c s="11" r="D28" t="n">
        <v>0.115</v>
      </c>
    </row>
    <row r="29" spans="1:8">
      <c s="4" r="A29" t="s">
        <v>691</v>
      </c>
    </row>
    <row r="30" spans="1:8">
      <c s="3" r="A30" t="s">
        <v>680</v>
      </c>
    </row>
    <row r="31" spans="1:8">
      <c s="4" r="A31" t="s">
        <v>422</v>
      </c>
      <c s="7" r="C31" t="n">
        <v>2125000</v>
      </c>
    </row>
    <row r="32" spans="1:8">
      <c s="4" r="A32" t="s">
        <v>454</v>
      </c>
      <c s="4" r="C32" t="s">
        <v>598</v>
      </c>
    </row>
    <row r="33" spans="1:8">
      <c s="4" r="A33" t="s">
        <v>692</v>
      </c>
    </row>
    <row r="34" spans="1:8">
      <c s="3" r="A34" t="s">
        <v>680</v>
      </c>
    </row>
    <row r="35" spans="1:8">
      <c s="4" r="A35" t="s">
        <v>693</v>
      </c>
      <c s="4" r="C35" t="s">
        <v>694</v>
      </c>
    </row>
    <row r="36" spans="1:8">
      <c s="4" r="A36" t="s">
        <v>695</v>
      </c>
      <c s="5" r="C36" t="n">
        <v>2000000</v>
      </c>
    </row>
    <row r="37" spans="1:8">
      <c s="4" r="A37" t="s">
        <v>420</v>
      </c>
      <c s="8" r="C37" t="n">
        <v>0.1</v>
      </c>
    </row>
    <row r="38" spans="1:8">
      <c s="4" r="A38" t="s">
        <v>696</v>
      </c>
    </row>
    <row r="39" spans="1:8">
      <c s="3" r="A39" t="s">
        <v>680</v>
      </c>
    </row>
    <row r="40" spans="1:8">
      <c s="4" r="A40" t="s">
        <v>425</v>
      </c>
      <c s="11" r="C40" t="n">
        <v>0.115</v>
      </c>
    </row>
    <row r="41" spans="1:8">
      <c s="4" r="A41" t="s">
        <v>697</v>
      </c>
      <c s="4" r="C41" t="s">
        <v>698</v>
      </c>
    </row>
    <row r="42" spans="1:8">
      <c s="4" r="A42" t="s">
        <v>699</v>
      </c>
      <c s="7" r="C42" t="n">
        <v>150000</v>
      </c>
    </row>
    <row r="43" spans="1:8">
      <c s="4" r="A43" t="s">
        <v>700</v>
      </c>
    </row>
    <row r="44" spans="1:8">
      <c s="3" r="A44" t="s">
        <v>680</v>
      </c>
    </row>
    <row r="45" spans="1:8">
      <c s="4" r="A45" t="s">
        <v>422</v>
      </c>
      <c s="7" r="C45" t="n">
        <v>2000000</v>
      </c>
    </row>
    <row r="46" spans="1:8">
      <c s="4" r="A46" t="s">
        <v>454</v>
      </c>
      <c s="4" r="C46" t="s">
        <v>598</v>
      </c>
    </row>
    <row r="47" spans="1:8">
      <c s="4" r="A47" t="s">
        <v>701</v>
      </c>
    </row>
    <row r="48" spans="1:8">
      <c s="3" r="A48" t="s">
        <v>680</v>
      </c>
    </row>
    <row r="49" spans="1:8">
      <c s="4" r="A49" t="s">
        <v>693</v>
      </c>
      <c s="4" r="C49" t="s">
        <v>702</v>
      </c>
    </row>
    <row r="50" spans="1:8">
      <c s="4" r="A50" t="s">
        <v>695</v>
      </c>
      <c s="5" r="C50" t="n">
        <v>4000000</v>
      </c>
    </row>
    <row r="51" spans="1:8">
      <c s="4" r="A51" t="s">
        <v>703</v>
      </c>
      <c s="5" r="C51" t="n">
        <v>4</v>
      </c>
    </row>
    <row r="52" spans="1:8">
      <c s="4" r="A52" t="s">
        <v>704</v>
      </c>
      <c s="7" r="C52" t="n">
        <v>400000</v>
      </c>
    </row>
    <row r="53" spans="1:8">
      <c s="4" r="A53" t="s">
        <v>705</v>
      </c>
    </row>
    <row r="54" spans="1:8">
      <c s="3" r="A54" t="s">
        <v>680</v>
      </c>
    </row>
    <row r="55" spans="1:8">
      <c s="4" r="A55" t="s">
        <v>422</v>
      </c>
      <c s="7" r="C55" t="n">
        <v>645000</v>
      </c>
    </row>
    <row r="56" spans="1:8">
      <c s="4" r="A56" t="s">
        <v>454</v>
      </c>
      <c s="4" r="C56" t="s">
        <v>4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SUMMARY OF SIGNIFICANT ACCOUNTI</vt:lpstr>
      <vt:lpstr>INVESTMENT IN UNCONSOLIDATED IN</vt:lpstr>
      <vt:lpstr>INVENTORY</vt:lpstr>
      <vt:lpstr>PROPERTY AND EQUIPMENT</vt:lpstr>
      <vt:lpstr>NOTES PAYABLE AND OTHER DEBT</vt:lpstr>
      <vt:lpstr>DEFERRED REVENUE</vt:lpstr>
      <vt:lpstr>REDEEMABLE CONVERTIBLE CUMULATI</vt:lpstr>
      <vt:lpstr>COMMON STOCK</vt:lpstr>
      <vt:lpstr>STOCK OPTIONS AND WARRANTS</vt:lpstr>
      <vt:lpstr>RELATED PARTY TRANSACTIONS</vt:lpstr>
      <vt:lpstr>COMMITMENTS AND CONTINGENCIES</vt:lpstr>
      <vt:lpstr>CONCENTRATION OF RISK</vt:lpstr>
      <vt:lpstr>SUBSEQUENT EVENTS</vt:lpstr>
      <vt:lpstr>SUMMARY OF SIGNIFICANT ACCOUN20</vt:lpstr>
      <vt:lpstr>SUMMARY OF SIGNIFICANT ACCOUN21</vt:lpstr>
      <vt:lpstr>INVESTMENT IN UNCONSOLIDATED 22</vt:lpstr>
      <vt:lpstr>INVENTORY (Tables)</vt:lpstr>
      <vt:lpstr>PROPERTY AND EQUIPMENT (Tables)</vt:lpstr>
      <vt:lpstr>NOTES PAYABLE AND OTHER DEBT (T</vt:lpstr>
      <vt:lpstr>COMMON STOCK26</vt:lpstr>
      <vt:lpstr>STOCK OPTIONS AND WARRANTS (Tab</vt:lpstr>
      <vt:lpstr>DESCRIPTION OF THE BUSINESS A28</vt:lpstr>
      <vt:lpstr>DESCRIPTION OF THE BUSINESS A29</vt:lpstr>
      <vt:lpstr>DESCRIPTION OF THE BUSINESS A30</vt:lpstr>
      <vt:lpstr>SUMMARY OF SIGNIFICANT ACCOUN31</vt:lpstr>
      <vt:lpstr>SUMMARY OF SIGNIFICANT ACCOUN32</vt:lpstr>
      <vt:lpstr>INVESTMENT IN UNCONSOLIDATED 33</vt:lpstr>
      <vt:lpstr>INVENTORY (Details)</vt:lpstr>
      <vt:lpstr>INVENTORY (Narrative) (Details)</vt:lpstr>
      <vt:lpstr>PROPERTY AND EQUIPMENT (Schedul</vt:lpstr>
      <vt:lpstr>PROPERTY AND EQUIPMENT (Narrati</vt:lpstr>
      <vt:lpstr>NOTES PAYABLE AND OTHER DEBT (C</vt:lpstr>
      <vt:lpstr>NOTES PAYABLE AND OTHER DEBT (S</vt:lpstr>
      <vt:lpstr>NOTES PAYABLE AND OTHER DEBT (N</vt:lpstr>
      <vt:lpstr>NOTES PAYABLE AND OTHER DEBT (F</vt:lpstr>
      <vt:lpstr>NOTES PAYABLE AND OTHER DEBT 42</vt:lpstr>
      <vt:lpstr>NOTES PAYABLE AND OTHER DEBT (A</vt:lpstr>
      <vt:lpstr>DEFERRED REVENUE (Details)</vt:lpstr>
      <vt:lpstr>REDEEMABLE CONVERTIBLE CUMULA45</vt:lpstr>
      <vt:lpstr>COMMON STOCK46</vt:lpstr>
      <vt:lpstr>STOCK OPTIONS AND WARRANTS (Nar</vt:lpstr>
      <vt:lpstr>STOCK OPTIONS AND WARRANTS (Sch</vt:lpstr>
      <vt:lpstr>RELATED PARTY TRANSACTIONS (Det</vt:lpstr>
      <vt:lpstr>COMMITMENTS AND CONTINGENCIES (</vt:lpstr>
      <vt:lpstr>COMMITMENTS AND CONTINGENCIES51</vt:lpstr>
      <vt:lpstr>COMMITMENTS AND CONTINGENCIES52</vt:lpstr>
      <vt:lpstr>CONCENTRATION OF RISK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26:46Z</dcterms:created>
  <dcterms:modified xmlns:dcterms="http://purl.org/dc/terms/" xmlns:xsi="http://www.w3.org/2001/XMLSchema-instance" xsi:type="dcterms:W3CDTF">2015-08-19T17:26:46Z</dcterms:modified>
  <dc:title xmlns:dc="http://purl.org/dc/elements/1.1/">Untitled</dc:title>
  <dc:description xmlns:dc="http://purl.org/dc/elements/1.1/"/>
  <dc:subject xmlns:dc="http://purl.org/dc/elements/1.1/"/>
  <cp:keywords/>
  <cp:category/>
</cp:coreProperties>
</file>